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Stockholders' Equity" sheetId="13" state="visible" r:id="rId13"/>
    <sheet xmlns:r="http://schemas.openxmlformats.org/officeDocument/2006/relationships" name="401(k)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elected Quarterly Financial Da" sheetId="18" state="visible" r:id="rId18"/>
    <sheet xmlns:r="http://schemas.openxmlformats.org/officeDocument/2006/relationships" name="Subsequent Event"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Balance Sheet Detail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elected Quarterly Financial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Investments - Carrying Value an" sheetId="36" state="visible" r:id="rId36"/>
    <sheet xmlns:r="http://schemas.openxmlformats.org/officeDocument/2006/relationships" name="Investments - Carrying Value _2" sheetId="37" state="visible" r:id="rId37"/>
    <sheet xmlns:r="http://schemas.openxmlformats.org/officeDocument/2006/relationships" name="Investments - Additional Inform" sheetId="38" state="visible" r:id="rId38"/>
    <sheet xmlns:r="http://schemas.openxmlformats.org/officeDocument/2006/relationships" name="Investments - Summary of Gross " sheetId="39" state="visible" r:id="rId39"/>
    <sheet xmlns:r="http://schemas.openxmlformats.org/officeDocument/2006/relationships" name="Investments - Summary of Gros_2" sheetId="40" state="visible" r:id="rId40"/>
    <sheet xmlns:r="http://schemas.openxmlformats.org/officeDocument/2006/relationships" name="Fair Value Measurements - Fair " sheetId="41" state="visible" r:id="rId41"/>
    <sheet xmlns:r="http://schemas.openxmlformats.org/officeDocument/2006/relationships" name="Balance Sheet Details - Schedul" sheetId="42" state="visible" r:id="rId42"/>
    <sheet xmlns:r="http://schemas.openxmlformats.org/officeDocument/2006/relationships" name="Balance Sheet Details - Propert" sheetId="43" state="visible" r:id="rId43"/>
    <sheet xmlns:r="http://schemas.openxmlformats.org/officeDocument/2006/relationships" name="Balance Sheet Details - Additio" sheetId="44" state="visible" r:id="rId44"/>
    <sheet xmlns:r="http://schemas.openxmlformats.org/officeDocument/2006/relationships" name="Balance Sheet Details - Sched_2" sheetId="45" state="visible" r:id="rId45"/>
    <sheet xmlns:r="http://schemas.openxmlformats.org/officeDocument/2006/relationships" name="Stockholders' Equity - Addition" sheetId="46" state="visible" r:id="rId46"/>
    <sheet xmlns:r="http://schemas.openxmlformats.org/officeDocument/2006/relationships" name="Summary of Company's Stock Opti" sheetId="47" state="visible" r:id="rId47"/>
    <sheet xmlns:r="http://schemas.openxmlformats.org/officeDocument/2006/relationships" name="Summary of Company's RSU Activi" sheetId="48" state="visible" r:id="rId48"/>
    <sheet xmlns:r="http://schemas.openxmlformats.org/officeDocument/2006/relationships" name="401 (k) Plan - Additional Infor" sheetId="49" state="visible" r:id="rId49"/>
    <sheet xmlns:r="http://schemas.openxmlformats.org/officeDocument/2006/relationships" name="Income Taxes - Summary of Domes" sheetId="50" state="visible" r:id="rId50"/>
    <sheet xmlns:r="http://schemas.openxmlformats.org/officeDocument/2006/relationships" name="Income Taxes - Additional Infor" sheetId="51" state="visible" r:id="rId51"/>
    <sheet xmlns:r="http://schemas.openxmlformats.org/officeDocument/2006/relationships" name="Income Taxes - Components of De" sheetId="52" state="visible" r:id="rId52"/>
    <sheet xmlns:r="http://schemas.openxmlformats.org/officeDocument/2006/relationships" name="Income Taxes - Reconciliation o" sheetId="53" state="visible" r:id="rId53"/>
    <sheet xmlns:r="http://schemas.openxmlformats.org/officeDocument/2006/relationships" name="Income Taxes - Unrecognized Tax" sheetId="54" state="visible" r:id="rId54"/>
    <sheet xmlns:r="http://schemas.openxmlformats.org/officeDocument/2006/relationships" name="Commitments and Contingencies -" sheetId="55" state="visible" r:id="rId55"/>
    <sheet xmlns:r="http://schemas.openxmlformats.org/officeDocument/2006/relationships" name="Leases - Additional Information" sheetId="56" state="visible" r:id="rId56"/>
    <sheet xmlns:r="http://schemas.openxmlformats.org/officeDocument/2006/relationships" name="Leases - Summary of Operating L" sheetId="57" state="visible" r:id="rId57"/>
    <sheet xmlns:r="http://schemas.openxmlformats.org/officeDocument/2006/relationships" name="Leases - Supplemental Cash Flow" sheetId="58" state="visible" r:id="rId58"/>
    <sheet xmlns:r="http://schemas.openxmlformats.org/officeDocument/2006/relationships" name="Leases - Summary of Balance She" sheetId="59" state="visible" r:id="rId59"/>
    <sheet xmlns:r="http://schemas.openxmlformats.org/officeDocument/2006/relationships" name="Leases - Summary of Maturities " sheetId="60" state="visible" r:id="rId60"/>
    <sheet xmlns:r="http://schemas.openxmlformats.org/officeDocument/2006/relationships" name="Selected Quarterly Financial _3" sheetId="61" state="visible" r:id="rId61"/>
    <sheet xmlns:r="http://schemas.openxmlformats.org/officeDocument/2006/relationships" name="Subsequent Event - Additional I" sheetId="62" state="visible" r:id="rId62"/>
    <sheet xmlns:r="http://schemas.openxmlformats.org/officeDocument/2006/relationships" name="SCHEDULE II - Valuation and Q_2" sheetId="63" state="visible" r:id="rId6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CAD</t>
        </is>
      </c>
    </row>
    <row r="10">
      <c r="A10" s="4" t="inlineStr">
        <is>
          <t>Entity Registrant Name</t>
        </is>
      </c>
      <c r="B10" s="4" t="inlineStr">
        <is>
          <t>ACADIA PHARMACEUTICALS INC</t>
        </is>
      </c>
    </row>
    <row r="11">
      <c r="A11" s="4" t="inlineStr">
        <is>
          <t>Entity Central Index Key</t>
        </is>
      </c>
      <c r="B11" s="4" t="inlineStr">
        <is>
          <t>0001070494</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C21" s="5" t="n">
        <v>161203748</v>
      </c>
    </row>
    <row r="22">
      <c r="A22" s="4" t="inlineStr">
        <is>
          <t>Entity Public Float</t>
        </is>
      </c>
      <c r="D22" s="6" t="n">
        <v>2.5</v>
      </c>
    </row>
    <row r="23">
      <c r="A23" s="4" t="inlineStr">
        <is>
          <t>Title of 12(b) Security</t>
        </is>
      </c>
      <c r="B23" s="4" t="inlineStr">
        <is>
          <t>Common Stock, par value $0.0001 per share</t>
        </is>
      </c>
    </row>
    <row r="24">
      <c r="A24" s="4" t="inlineStr">
        <is>
          <t>Entity File Number</t>
        </is>
      </c>
      <c r="B24" s="4" t="inlineStr">
        <is>
          <t>000-50768</t>
        </is>
      </c>
    </row>
    <row r="25">
      <c r="A25" s="4" t="inlineStr">
        <is>
          <t>Security Exchange Name</t>
        </is>
      </c>
      <c r="B25" s="4" t="inlineStr">
        <is>
          <t>NASDAQ</t>
        </is>
      </c>
    </row>
    <row r="26">
      <c r="A26" s="4" t="inlineStr">
        <is>
          <t>Entity Incorporation, State or Country Code</t>
        </is>
      </c>
      <c r="B26" s="4" t="inlineStr">
        <is>
          <t>DE</t>
        </is>
      </c>
    </row>
    <row r="27">
      <c r="A27" s="4" t="inlineStr">
        <is>
          <t>Entity Tax Identification Number</t>
        </is>
      </c>
      <c r="B27" s="4" t="inlineStr">
        <is>
          <t>06-1376651</t>
        </is>
      </c>
    </row>
    <row r="28">
      <c r="A28" s="4" t="inlineStr">
        <is>
          <t>Entity Address, Address Line One</t>
        </is>
      </c>
      <c r="B28" s="4" t="inlineStr">
        <is>
          <t>12830 El Camino Real</t>
        </is>
      </c>
    </row>
    <row r="29">
      <c r="A29" s="4" t="inlineStr">
        <is>
          <t>Entity Address, Address Line Two</t>
        </is>
      </c>
      <c r="B29" s="4" t="inlineStr">
        <is>
          <t>Suite 400</t>
        </is>
      </c>
    </row>
    <row r="30">
      <c r="A30" s="4" t="inlineStr">
        <is>
          <t>Entity Address, City or Town</t>
        </is>
      </c>
      <c r="B30" s="4" t="inlineStr">
        <is>
          <t>San Diego</t>
        </is>
      </c>
    </row>
    <row r="31">
      <c r="A31" s="4" t="inlineStr">
        <is>
          <t>Entity Address, State or Province</t>
        </is>
      </c>
      <c r="B31" s="4" t="inlineStr">
        <is>
          <t>CA</t>
        </is>
      </c>
    </row>
    <row r="32">
      <c r="A32" s="4" t="inlineStr">
        <is>
          <t>Entity Address, Postal Zip Code</t>
        </is>
      </c>
      <c r="B32" s="4" t="inlineStr">
        <is>
          <t>92130</t>
        </is>
      </c>
    </row>
    <row r="33">
      <c r="A33" s="4" t="inlineStr">
        <is>
          <t>City Area Code</t>
        </is>
      </c>
      <c r="B33" s="4" t="inlineStr">
        <is>
          <t>858</t>
        </is>
      </c>
    </row>
    <row r="34">
      <c r="A34" s="4" t="inlineStr">
        <is>
          <t>Local Phone Number</t>
        </is>
      </c>
      <c r="B34" s="4" t="inlineStr">
        <is>
          <t>558-2871</t>
        </is>
      </c>
    </row>
    <row r="35">
      <c r="A35" s="4" t="inlineStr">
        <is>
          <t>Document Transition Report</t>
        </is>
      </c>
      <c r="B35" s="4" t="inlineStr">
        <is>
          <t>false</t>
        </is>
      </c>
    </row>
    <row r="36">
      <c r="A36" s="4" t="inlineStr">
        <is>
          <t>Document Annual Report</t>
        </is>
      </c>
      <c r="B36" s="4" t="inlineStr">
        <is>
          <t>true</t>
        </is>
      </c>
    </row>
    <row r="37">
      <c r="A37" s="4" t="inlineStr">
        <is>
          <t>Documents Incorporated by Reference</t>
        </is>
      </c>
      <c r="B37" s="4" t="inlineStr">
        <is>
          <t>Portions of the registrant’s definitive Proxy Statement to be filed with the Securities and Exchange Commission by April 30, 2022 are incorporated by reference into Part III of this report.</t>
        </is>
      </c>
    </row>
    <row r="38">
      <c r="A38" s="4" t="inlineStr">
        <is>
          <t>ICFR Auditor Attestation Flag</t>
        </is>
      </c>
      <c r="B38" s="4" t="inlineStr">
        <is>
          <t>true</t>
        </is>
      </c>
    </row>
    <row r="39">
      <c r="A39" s="4" t="inlineStr">
        <is>
          <t>Auditor Name</t>
        </is>
      </c>
      <c r="B39" s="4" t="inlineStr">
        <is>
          <t>Ernst &amp; Young LLP</t>
        </is>
      </c>
    </row>
    <row r="40">
      <c r="A40" s="4" t="inlineStr">
        <is>
          <t>Auditor Location</t>
        </is>
      </c>
      <c r="B40" s="4" t="inlineStr">
        <is>
          <t>California</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3. Investments The carrying value and amortized cost of the Company’s investments, summarized by major security type, consisted of the following (in thousands):
December 31, 2021
Amortized Unrealized Unrealized Estimated
U.S. Treasury notes $ 140,287 $ — $ ( 100 ) $ 140,187
Government sponsored enterprise securities 49,512 — ( 38 ) 49,474
Municipal bonds 26,006 — ( 22 ) 25,984
Commercial paper 157,670 9 ( 53 ) 157,626
$ 373,475 $ 9 $ ( 213 ) $ 373,271
December 31, 2020
Amortized Unrealized Unrealized Estimated
U.S. Treasury notes $ 205,111 $ 6 $ ( 27 ) $ 205,090
Government sponsored enterprise securities 10,004 — ( 5 ) 9,999
Corporate debt securities 52,341 47 — * 52,388
Commercial paper 38,443 21 ( 11 ) 38,453
$ 305,899 $ 74 $ ( 43 ) $ 305,930 _______________________ * Unrealized loss was less than $ 500 . The Company has classified all of its available-for-sale investment securities, including those with maturities beyond one year, as current assets on its consolidated balance sheets based on the highly liquid nature of the investment securities and because these investment securities are considered available for use in current operations. As of December 31, 2021 and 2020, all of the Company’s available-for-sale investment securities have contractual maturity dates of less than one year . The Company has classified all equity securities as other assets on its consolidated balance sheets. At December 31, 2021 and 2020 , the Company had 39 and 24 securities, respectively, in an unrealized loss position. The following table presents gross unrealized losses and fair value for those available-for-sale investments that were in an unrealized loss position as of December 31, 2021 and December 31, 2020, aggregated by investment category and length of time that individual securities have been in a continuous loss position (in thousands):
Less Than 12 Months 12 Months or Greater Total
Estimated Unrealized Estimated Unrealized Estimated Unrealized
December 31, 2021:
U.S. Treasury notes $ 140,287 $ ( 100 ) $ — $ — $ 140,287 $ ( 100 )
Government sponsored enterprise securities 49,512 ( 38 ) — — 49,512 ( 38 )
Municipal bonds 26,006 ( 22 ) — — 26,006 ( 22 )
Commercial paper 75,192 ( 53 ) — — 75,192 ( 53 )
Total $ 290,997 $ ( 213 ) $ — $ — $ 290,997 $ ( 213 )
December 31, 2020:
U.S. Treasury notes $ 129,631 $ ( 27 ) $ — $ — $ 129,631 $ ( 27 )
Government sponsored enterprise securities 10,004 ( 5 ) — — 10,004 ( 5 )
Corporate debt securities 6,252 — * — — 6,252 — *
Commercial paper 23,466 ( 11 ) — — 23,466 ( 11 )
Total $ 169,353 $ ( 43 ) $ — $ — $ 169,353 $ ( 43 ) _______________________ * Unrealized loss was less than $ 500 .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y significant deterioration in economic conditions. The Company does not intend to sell the investment in unrealized loss position and it is unlikely that the Company will be required to sell the investment before the recovery of its amortized cost basis. Based on its evaluation, the Company determined its year-to-date credit losses related to its available-for-sale securities were immaterial at December 31, 2021. Although the Company has not historically experienced significant losses on its investments, the Company’s exposure may increase due to uncertainties associated with the global economic recession and other disruptions resulting from the COVID-19 pandem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The Company’s investments include cash equivalents, available-for-sale investment securities consisting of money market funds, U.S. treasury notes, and marketable debt instruments of corporations and government sponsored enterprises in accordance with the Company’s investment policy, and equity investments. The Company’s investment policy defines allowable investment securities and establishes guidelines relating to credit quality, diversification, and maturities of its investments to preserve principal and maintain liquidity. All investment securities have a credit rating of at least Aa3/AA- or better, or P-1/A-1 or better, as determined by Moody’s Investors Service or Standard &amp; Poor’s . The Company’s cash equivalents, available-for-sale investment securities, and equity securities are classified within the fair value hierarchy as defined by authoritative guidance. The Company’s investment securities and equity securities classified as Level 1 are valued using quoted market prices. The Company obtains the fair value of its Level 2 financial instrument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December 31, 2021 and 2020, respectively. The Company does not hold any securities classified as Level 3, which are securities valued using unobservable inputs. The Company has not transferred any investment securities between the classification levels. The recurring fair value measurements of the Company’s cash equivalents, available-for-sale investment securities, and equity securities at December 31, 2021 and 2020 consisted of the following (in thousands):
Fair Value Measurements at
December 31, 2021 Quoted Prices Significant Significant
Money market fund $ 122,876 $ 122,876 $ — $ —
U.S. Treasury notes 140,187 140,187 — —
Equity securities 3,638 3,638 — —
Government sponsored enterprise securities 49,474 — 49,474 —
Municipal bonds 25,984 — 25,984 —
Commercial paper 157,626 — 157,626 —
$ 499,785 $ 266,701 $ 233,084 $ —
Fair Value Measurements at
December 31, 2020 Quoted Prices Significant Significant
Money market fund $ 300,339 $ 300,339 $ — $ —
U.S. Treasury notes 230,088 230,088 — —
Equity securities 1,309 1,309 — —
Government sponsored enterprise securities 9,999 — 9,999 —
Corporate debt securities 52,388 — 52,388 —
Commercial paper 38,453 — 38,453 —
$ 632,576 $ 531,736 $ 100,84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 xml:space="preserve">5. Balance Sheet Details Inventory consisted of the following (in thousands):
December 31,
2021 2020
Finished goods $ 1,114 $ 1,453
Work in process 6,767 6,367
Raw material 6,217 1,862
$ 14,098 $ 9,682
Reported as:
Inventory $ 7,881 $ 9,682
Long-term inventory 6,217 —
Total $ 14,098 $ 9,682 Amount reported as long-term inventory consisted of raw materials as of December 31, 2021. The Company has raw materials beyond one year production plan that prevent the Company from potential supply interruption. Those raw materials that beyond one year production plan were classified as long-term inventory. Property and equipment, net, consisted of the following (in thousands):
December 31,
2021 2020
Computers and software $ 5,873 $ 5,315
Leasehold improvements 3,696 4,033
Furniture and fixtures 4,549 3,648
Machinery and equipment 113 113
14,231 13,109
Accumulated depreciation ( 6,184 ) ( 3,948 )
$ 8,047 $ 9,161 Depreciation of property and equipment was $ 2.2 million, $ 1.5 million, and $ 1.3 million for the years ended December 31, 2021, 2020, and 2019, respectively. For the year ended December 31, 2021 , the Company did no t retire any fully depreciated property and equipment. During 2020 and 2019 , the Company retired $ 3.1 million and $ 0.2 million, respectively, of fully depreciated property and equipment. Accrued liabilities consisted of the following (in thousands):
December 31,
2021 2020
Accrued research and development services $ 27,270 $ 28,380
Accrued compensation and benefits 25,896 25,811
Accrued sales allowances 15,717 14,115
Accrued consulting and professional fees 9,319 18,969
Current portion of lease liabilities 8,304 5,087
Other 2,686 5,112
$ 89,192 $ 97,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6. Stockholders’ Equity Stock Offerings In August 2020, the Company entered into an Agreement and Plan of Merger (the Merger Agreement) with CerSci Therapeutics Incorporated (CerSci), pursuant to which one of the Company’s wholly owned subsidiaries merged with and into CerSci, with CerSci as the surviving corporation and the Company’s wholly owned subsidiary. Approximately 1.2 million shares of the Company’s common stock with a value of $ 44.3 million were issued to CerSci’s former equity holders. The Company filed a registration statement on Form S-3 with the SEC to register the resale of the shares of the Company’s common stock issued in connection with its acquisition of CerSci. In September 2019, the Company raised net proceeds of approximately $ 271.5 million from the sale of 7,187,500 shares of its common stock in a follow-on public offering, including 937,500 shares sold pursuant to the exercise in full of the underwriters’ option to purchase additional shares. Equity Awards The Company’s 2010 Equity Incentive Plan, as amended to date (the 2010 Plan), permits the grant of options to employees, directors and consultants. In addition, the 2010 Plan permits the grant of stock bonuses, rights to purchase restricted stock, and other stock awards. The exercise price of options granted under the 2010 Plan cannot be less than 100 percent of the fair market value of the common stock on the date of grant and the maximum term of any option is 10 years. Options granted under the 2010 Plan generally vest over a four-year period. All shares that remained eligible for grant under the Company’s 2004 Equity Incentive Plan (the 2004 Plan) at the time of approval of the 2010 Plan were transferred to the 2010 Plan. The 2010 Plan share reserve also has been, and may be, increased by the number of shares that otherwise would have reverted to the 2004 Plan reserve after June 2010. In June 2015, June 2016, June 2017, June 2018, and June 2019, the Company’s stockholders approved amendments to its 2010 Plan to, among other things, increase the aggregate number of shares of common stock authorized for issuance under the plan by 5,000,000 shares, 3,000,000 shares, 5,500,000 shares, 6,700,000 shares, and 8,300,000 shares, respectively. At December 31, 2021 , there were 27,357,064 shares of common stock authorized for issuance, of which 9,590,133 shares were available for new grants under the 2010 Plan. Stock Options The 2010 Plan provided for the grant of options to employees, directors and consultants. The exercise price of options granted under the 2010 Plan was at 100 percent of the fair market value of the common stock on the date of grant and the maximum term of any option was 10 years. Options granted under the 2010 Plan generally vested over a four-year period. The following table summarizes the Company’s stock option activity during the year ended December 31, 2021:
Number of Weighted- Weighted- Aggregate
Outstanding at December 31, 2020 16,441,994 $ 30.40
Granted 1,879,092 $ 43.62
Exercised ( 577,627 ) $ 22.25
Cancelled/forfeited ( 2,657,318 ) $ 34.83
Outstanding at December 31, 2021 15,086,141 $ 31.58 5.8 $ 16,416
Vested and exercisable at December 31, 2021 11,003,784 $ 30.09 5.1 $ 12,879
Unvested at December 31, 2021 4,082,357 $ 35.60 7.7 $ 3,537 The aggregate intrinsic value of options exercisable as of December 31, 2021 is calculated as the difference between the exercise price of the underlying options and the closing market price of the Company’s common stock on that date, which was $23.34 per share. The aggregate intrinsic value of options exercised during the years ended December 31, 2021, 2020, and 2019 was approximately $ 8.0 million, $ 55.5 million, and $ 56.6 million, respectively, determined as of the date of exercise. The Company received $ 12.9 million and $ 73.8 million in cash from options exercised during the year ended December 31, 2021 and 2020, respectively. The weighted average per share fair value of options granted during the years ended December 31, 2021, 2020, and 2019 was approximately $ 24.07 , $24.16, and $ 15.97 , respectively. As of December 31, 2021 and 2020, total unrecognized compensation cost related to stock options was approximately $66.0 million and $ 99.1 million, and the weighted average period over which this cost is expected to be recognized is approximately 2.3 years and 2.5 years, respectively. Restricted Stock The Company grants RSUs and PSUs, both of which are considered restricted stock, pursuant to the 2010 Plan and satisfies such grants through the issuance of new shares. RSUs are share awards that, upon vesting, will deliver to the holder shares of the Company’s common stock. RSUs generally vest over a four-year period. Certain RSUs also has accelerated vesting clause based on specified market condition target and continued employment through the vesting period. PSUs for which the number of shares issuable at the end of performance period can reach up to 200% of the shares approved in the award based on the achievement of certain pre-defined Acadia-specific performance criteria and continued employment through the vesting period . The following table summarizes the Company’s restricted stock activity during the year ended December 31, 2021:
Number of Weighted Aggregate
Outstanding at December 31, 2020 2,207,247 $ 33.81
Granted 1,713,829 $ 35.84
Vested ( 491,813 ) $ 30.10
Cancelled/forfeited ( 748,473 ) $ 38.74
Outstanding at December 31, 2021 2,680,790 $ 34.41 $ 62,570 There were 1,276,936 and 700,156 PSUs outstanding at December 31, 2021 and 2020, respectively. During the years ended 2021 and 2020 , 918,434 and 255,878 PSUs were granted, respectively, none of which were vested. During the years ended December 31, 2021 and 2020 , total intrinsic value of PSUs outstanding was $ 29.8 million and $ 37.4 million, respectively. Total unrecognized compensation cost related to RSUs was approximately $ 39.8 million and $ 41.7 million for the years ended December 31, 2021 and 2020 , respectively, and the weighted average period over which the cost is expected to be recognized is approximately 2.3 years and 2.7 years, respectively. Total unrecognized compensation cost related to PSUs was approximately $ 11.5 million and $ 2.6 million for the years ended December 31, 2021 and 2020 , respectively, and the weighted average remaining contractual term related to outstanding PSUs was 3.3 years and 2.8 years, respectively. Employee Stock Purchase Plan The Company’s 2004 Employee Stock Purchase Plan (the Purchase Plan) became effective upon the closing of the Company’s initial public offering in June 2004. In June 2016, June 2019 and June 2020, the Company’s stockholders approved an amendment to the Purchase Plan to, among other things, increase the aggregate number of shares of common stock authorized for issuance under the plan by 400,000 shares, 600,000 shares and 3,000,000 shares, respectively. At December 31, 2021 , a total of 5,525,000 shares of common stock had been reserved for issuance under the Purchase Plan. At December 31, 2021 , 2,810,145 shares of common stock remained available for issuance pursuant to the Purchase Plan. Eligible employees who elect to participate in an offering under the Purchase Plan may have up to 15 percent of their earnings withheld, subject to certain limitations, to purchase shares of common stock pursuant to the Purchase Plan. The price of common stock purchased under the Purchase Plan is equal to 85 percent of the lower of the fair market value of the common stock at the commencement date of each offering period or the relevant purchase date. During the years ended December 31, 2021, 2020, and 2019 , a total of 296,850 , 377,963 , and 269,037 shares of common stock were issued under the Purchase Plan at average per share prices of $ 17.89 , $ 18.94 , and $ 16.41 , respectively. The weighted average per share fair value of purchase rights granted during the years ended December 31, 2021, 2020, and 2019 wa s $ 23.97 , $ 22.47 , and $ 14.24 , respectively. During the years ended December 31, 2021, 2020, and 2019 , the Company recorded cash received from the exercise of purchase rights of $ 5.3 million, $ 7.2 million, and $ 4.4 million, respectively. Contingent Cash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7. 401(k) Plan Effective January 1997, the Company established a deferred compensation plan (the 401(k) Plan) pursuant to Section 401(k) of the Internal Revenue Code of 1986, as amended (the Code), whereby substantially all employees are eligible to contribute up to 60 percent of their pretax earnings, not to exceed amounts allowed under the Code. The Company makes discretionary contributions to the 401(k) Plan equal to 100 percent of each employee’s pretax contributions up to 5 percent of his or her eligible compensation, subject to limitations under the Code. The Company’s total contributions to the 401(k) Plan were $ 5.8 million, $ 5.1 million, and $ 4.3 million for the years ended December 31, 2021, 2020,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Income Taxes Domestic and foreign pre-tax loss is as follows (in thousands):
Years Ended December 31,
2021 2020 2019
Domestic $ ( 138,913 ) $ ( 238,885 ) $ ( 123,411 )
Foreign ( 28,606 ) ( 42,088 ) ( 110,972 )
$ ( 167,519 ) $ ( 280,973 ) $ ( 234,383 ) At December 31, 2021, the Company had federal, state, and foreign net operating loss (NOL) carryforwards of approximately $ 551.2 million, $ 426.2 million, and $ 1,354.3 million, respectively. The Company recognized state income tax provisions of $ 0.4 million, $ 0.4 million and $ 0.9 million for the years ended December 31, 2021, 2020 and 2019 , respectively. The Company recognized foreign income tax in the amount of $ 0.2 million for the year ended December 31, 2020. These tax liabilities were associated with minimum taxes and a patent box entry tax for Switzerland. Utilization of the domestic NOL and research and development (R&amp;D) credit carryforwards may be subject to a substantial annual limitation due to ownership change limitations that have occurred or that could occur in the future, as required by Section 382 of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previously completed a study to assess whether an ownership change, as defined by Section 382 of the Code, had occurred from the Company’s formation through December 31, 2013. Based upon this study, the Company determined that several ownership changes had occurred. Accordingly, the Company reduced its deferred tax assets related to the federal NOL carryforwards and the federal R&amp;D credit carryforwards that are anticipated to expire unused as a result of these ownership changes. These tax attributes were excluded from deferred tax assets with a corresponding reduction of the valuation allowance with no net effect on income tax expense or the effective tax rate. The Company completed a study through December 31, 2020 and concluded no additional ownership changes occurred. Future ownership changes may further limit the Company’s ability to utilize its remaining tax attributes. Federal and state NOL carryforwards of $ 6.9 million and less than $ 0.1 million will expire in 2025 unless utilized. The remaining federal and state NOL carryforwards will begin to expire in 2026 . At December 31, 2021, the Company had federal and state charitable contribution carryforwards of $ 171.3 million and $ 21.8 million will expire in 2022 unless utilized. At December 31, 2021, the Company had $ 65.8 million of federal R&amp;D credit carryforwards, of which $ 0.3 million will expire in 2022 unless utilized, and the remaining federal R&amp;D credit carryforwards will begin to expire in 2023. At December 31, 2021, the Company had state R&amp;D credit carryforwards of approximately $ 2.8 million that will begin to expire in 2024 and $ 18.5 million that have no expiration date. At December 31, 2021, the Company had foreign NOL carryforwards of approximately $ 218.5 million that will expire in 2022 unless utilized and $ 3.4 million that have no expiration date. The Company continues to record the deferred tax assets related to these attributes, subject to valuation allowance, until expiration occurs. The components of the deferred tax assets are as follows (in thousands):
December 31,
2021 2020
Deferred tax assets
NOL carryforwards $ 229,476 $ 218,905
R&amp;D credit carryforwards 74,702 63,886
Stock-based compensation 51,170 47,547
Charitable contributions 41,355 28,470
Lease liabilities 15,550 11,675
Intangibles 6,741 7,109
Capitalized R&amp;D — 6,073
Other 11,700 9,390
Total deferred tax assets 430,694 393,055
Valuation allowance ( 416,630 ) ( 380,533 )
Deferred tax liabilities
Right-of-use assets ( 14,063 ) ( 11,142 )
Property and equipment ( 1 ) ( 1,380 )
Total deferred tax liabilities ( 14,064 ) ( 12,522 )
Total net deferred tax assets $ — $ — Realization of deferred tax assets is dependent upon future earnings, if any, the timing and amount of which are uncertain. Accordingly, the deferred tax assets have been fully offset by a valuation allowance. The valuation allowance increased by approximately $ 36.1 million in 2021 primarily due to an increase in deferred tax assets generated from net operating losses, R&amp;D credits and stock-based compensation expense, offset in part by the remeasurement of deferred tax balance for changes in state tax rates, and limitations on executive stock compensation. During 2019, Switzerland implemented tax reform that is effective for tax years 2020 and forward. As a result, the Company has remeasured the deferred tax assets, primarily comprised of net operating loss carryforwards, at the amount and rate in which it is anticipated they will reverse. The tax reform also allowed the Company to take as a deduction for Cantonal purposes only, a portion of the increase in value of the intellectual property transferred to Switzerland. This deduction was available as a result of establishing Lucerne as the Cantonal location for the Company. As a result, during 2019 a deferred tax asset of $ 57.0 million was established which was the estimated amount that would be allowed as a future deduction. During December 2020, the Company moved to Basel-City from Lucerne. As a result, the intellectual property deduction is no longer available and has been reversed. The deferred tax assets and net operating losses were remeasured at the amount and rate in which they are anticipated to reverse as a result of the change in jurisdiction. The adjustments made to the deferred tax assets are offset by a valuation allowance. A reconciliation of income taxes to the amount computed by applying the statutory federal income tax rate to the pretax loss is summarized as follows (in thousands):
Years Ended December 31,
2021 2020 2019
Amounts computed at statutory federal rate $ ( 35,179 ) $ ( 59,004 ) $ ( 49,365 )
Stock-based compensation and other permanent differences 6,696 991 5,691
Write-off of IP R&amp;D 1,277 9,565 —
R&amp;D credits ( 11,727 ) ( 17,909 ) ( 16,687 )
Change in valuation allowance 36,099 5,925 99,846
State taxes ( 2,617 ) ( 5,038 ) ( 2,138 )
Contingencies 3,879 2,665 1,861
Foreign rate differential 2,857 4,208 20,413
Limitation on executive compensation 1,808 3,705 1,178
Deferred rate adjustment ( 2,424 ) 2,130 —
Switzerland tax reform ( 923 ) 53,045 ( 59,181 )
Other 605 328 ( 742 )
Income tax expense $ 351 $ 611 $ 876 The tax years 2002-2020 remain open to examination by the major taxing jurisdictions to which the Company is subject. The Company recognizes a tax benefit from an uncertain tax position when it is more likely than not that the position will be sustained upon examination. The Company recorded an uncertain tax position reserve of $ 4.1 million, $ 2.9 million and $ 1.9 million for the years ended December 31, 2021, 2020 and 2019 , respectively. Due to the valuation allowance recorded against the Company’s deferred tax assets, an immaterial amount of the total unrecognized tax benefits as of December 31, 2021 would reduce the annual effective tax rate if recognized. The Company does not anticipate that the amount of unrecognized tax benefits as of December 31, 2021 will significantly change within the next twelve months. The Company’s practice is to recognize interest and/or penalties related to uncertain income tax positions in income tax expense. The Company had no interest and/or penalties accrued on the Company’s consolidated balance sheets at December 31, 2021 or 2020 , respectively. Further, the Company did no t recognize any interest and/or penalties in the statement of operations for the years ended December 31, 2021, 2020 and 2019, respectively, related to uncertain tax positions. The following table provides a reconciliation of changes in unrecognized tax benefits (in thousands):
Years Ended December 31,
2021 2020 2019
Balance at beginning of period $ 9,843 $ 6,945 $ 5,037
Additions related to current period tax positions 3,973 2,722 1,908
Additions related to prior period tax positions 140 212 —
Reductions related to prior period tax positions ( 33 ) ( 36 ) —
Balance at end of period $ 13,923 $ 9,843 $ 6,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Royalty Payments Pursuant to the terms of its 2006 license agreement with the Ipsen Group, the Company is required to make royalty payments of 2 % of net sales of NUPLAZID. This obligation terminated in October 2021. License and Merger Agreements The Company has entered into various collaboration, licensing and merger agreements which provide the Company with rights to certain know-how, technology and patent rights. The agreements generally include upfront license fees, development and commercial milestone payments upon achievement of certain clinical and commercial development and annual net sales milestones, as well as royalties calculated as a percentage of product revenues, with rates that vary by agreement. The Company incurred $ 11.0 million, $ 72.7 million and $ 1.4 million in upfront and license payments in the years ended December 31, 2021, 2020 and 2019, respectively. These upfront and license payments were included in the research and development expenses in the consolidated statements of operations as there was no alternative future use associated with the payments. As of December 31, 2021, the Company may be required to make milestone payments up to $ 2.2 billion in the aggregate, of which, $ 10.0 million may be paid in the next 12 months if the FDA accepts for review of the NDA for trofinetide for the treatment of Rett syndrome. In May 2018, the Company signed an Exclusivity Deed (the Deed) with Neuren that provided for exclusive negotiations for a period of three months from the date of the Deed. Under the terms of the Deed, the Company invested $ 3.1 million to subscribe for 1,330,000 shares of Neuren and paid $ 0.9 million for the exclusive right to negotiate a deal with Neuren, which was recorded in selling, general and administrative expenses in the consolidated statements of operations in the second quarter of 2018. At December 31, 2021, the Company continues to hold the equity securities as a strategic investment in which the Company does not have a controlling interest or significant influence. Publicly held equity securities are measured using quoted prices in their respective active markets with changes recorded through other expense on the statements of operations. Net gain on the strategic investments recognized in other income in the consolidated statements of operations for the year ended December 31, 2021 was $ 2.3 million, net loss on strategic investments recognized for the year ended December 31, 2020 was $ 1.0 million and net gain on strategic investments recognized for the year ended December 31, 2019 was $ 1.0 million . As of December 31, 2021 and 2020 , the aggregate carrying amount of the Company’s strategic equity investment was $ 3.6 million and $ 1.3 million, respectively, included in other assets on the consolidated balance sheets. In August 2018, the Company entered into a license agreement with Neuren and obtained exclusive North American rights to develop and commercialize trofinetide for Rett syndrome and other indications. Under the terms of the agreement, Neuren received an upfront payment of $ 10.0 million and is eligible to receive milestone payments of up to $ 455.0 million, based on the achievement of certain development and annual net sales milestones , including a $ 10.0 million payment upon the FDA’s acceptance of an NDA filing for trofinetide and a $ 40.0 million payment upon the Company’s first commercial sale of trofinetide in North America . In addition, Neuren is eligible to receive tiered, escalating, double-digit percentage royalties based on net sales. The license agreement was accounted for as an asset acquisition and the upfront cash payment of $ 10.0 million was recorded in research and development expenses in the consolidated statements of operations in the third quarter of 2018, as there is no alternative use for the asset. Under the license agreement, Neuren and its non-Acadia licensees and sublicensees are prohibited from developing or commercializing any other product (including Neuren’s other existing compounds) for Rett syndrome, or for any other indication being developed pursuant to the agreement, in North America. Furthermore, with respect to Neuren’s development or commercial activities outside North America, (i) if Neuren is developing trofinetide for the same indication as the Company, Neuren is obligated to use commercially reasonable efforts to conduct such activities in a manner that minimizes any adverse impact on trofinetide in North America, and (ii) if Neuren is developing trofinetide for a different indication, Neuren may not undertake such activities if the Company believes, and the joint steering committee determines, they would be reasonably likely to materially adversely affect the development and commercialization of trofinetide in North America. In March 2020, the Company entered into a license agreement and research collaboration with Vanderbilt University and obtained exclusive worldwide rights to develop and commercialize novel drug candidates targeting positive allosteric modulators of the muscarinic M1 receptor (the M1 PAM program) with the potential to treat a range of central nervous system disorders. Under the terms of the agreement, the Company paid Vanderbilt University an upfront license fee of $ 10.0 million and may be required to pay up to $ 515.0 million in milestone payments based on the achievement of certain clinical and commercial development and annual net sales milestones. In addition, the Company may be required to pay Vanderbilt University tiered royalties based on net sales. Furthermore, the Company is required to spend a minimum annual amount in development and the pursuit of regulatory approval for the M1 PAM compounds over the first three years of the license agreement. Such amounts are not material to the Company. The license agreement was accounted for as an asset acquisition and the upfront cash payment of $ 10.0 million was expensed to research and development in the first quarter of 2020 as there is no future alternative use for the assets. In August 2020, the Company entered into the Merger Agreement with CerSci, with CerSci remaining as the surviving corporation and the Company’s wholly owned subsidiary. CerSci’s lead development program is a unique Reactive Species Decomposition Accelerant, a non-opioid, mechanism focused on interrupting pathways that sensitize neurons to pain. The portfolio contains additional preclinical stage programs, including brain penetrant compounds, with potential for symptomatic and disease modifying treatment utility in neurodegenerative diseases. The Company incurred an aggregate of $ 52.8 million in upfront consideration and transaction costs, of which, $ 44.3 million was paid through the issuance of approximately 1.2 million shares of the Company’s common stock. In addition, under the terms of the Merger Agreement, the Company may be required to pay CerSci’s former equity holders up to $ 887.0 million in cash upon the achievement of certain development, commercialization and sales milestones, in addition to tiered cash royalties in the mid-single digits based on annual net sales. As substantially all of the fair value of the gross assets acquired was concentrated in the in-process research and development intangible assets acquired, the Company concluded that this transaction did not meet the definition of a business combination pursuant to FASB Accounting Standard Codification Topic 805, Business Combinations. As such, the transaction was accounted for as an asset acquisition and the upfront consideration of $ 45.7 million was expensed to research and development in the third quarter of 2020 as there is no future alternative use for the assets. Corporate Credit Card Program In connection with the Company’s credit card program, the Company established a letter of credit in 2016 for $ 2.0 million, which has automatic annual extensions and is fully secured by restricted cash. Fleet Program In connection with the Company’s fleet program, the Company established a letter of credit for $ 0.4 million, which has automatic annual extensions and is fully secured by restricted cash. Legal Proceedings Between July 19 and August 3, 2018, following negative publicity about NUPLAZID, three purported company stockholders filed putative securities class action complaints (captioned Staublein v. Acadia Pharmaceuticals, Inc., Case No. 18-cv-01647, Stone v. Acadia Pharmaceuticals Inc., Case No. 18-cv-01672, and Barglow v. Acadia Pharmaceuticals Inc., Case No. 18-cv-01812) in the U.S. District Court for the Southern District of California against the Company and certain of its current and former executive officers. Thereafter, several putative lead plaintiffs filed motions to consolidate the cases and to appoint a lead plaintiff. On January 3, 2019, the Court consolidated the cases under the caption In re Acadia Pharmaceuticals Inc. Securities Litigation, Case No. 18-cv-01647, and took the lead plaintiff motions under submission. On February 26, 2019, the Court appointed a lead plaintiff and lead counsel. Lead plaintiff filed a consolidated complaint on April 15, 2019. The consolidated complaint generally alleges that defendants violated Sections 10(b) and 20(a) of the Securities Exchange Act of 1934 by making materially false and misleading statements regarding the Company’s business, operations, and prospects by failing to disclose that adverse events and safety concerns regarding NUPLAZID threatened initial and continuing FDA approval, and by failing to disclose that the Company engaged in business practices likely to attract regulatory scrutiny. The consolidated complaint seeks unspecified monetary damages and other relief. Defendants filed a motion to dismiss the consolidated complaint on June 7, 2019. On June 1, 2020, the Court granted the motion in part and gave lead plaintiff leave to file an amended complaint. On July 16, 2020, lead plaintiff filed the amended complaint. Defendants filed a motion to dismiss the amended complaint on August 28, 2020. Lead plaintiff opposed the motion on September 15, 2020. Defendants’ reply in support of the motion to dismiss was filed on November 11, 2020. On March 29, 2021, the Court granted the defendants’ motion to dismiss with leave to amend. On April 16, 2021, lead plaintiff filed a third amended complaint. Defendants filed a motion to dismiss the third amended complaint on May 31, 2021. The lead plaintiff opposed the motion on July 12, 2021 and Defendants filed their reply in support of their motion on August 11, 2021. On January 3, 2022, the Court issued an order and judgment dismissing lead plaintiff’s third amended complaint without leave to amend and closing the case. The deadline to appeal the order and judgment expired on February 2, 2022. On February 7, 2020, a purported stockholder of the Company filed a derivative complaint (captioned Barney v. Davis et al., Case No. 20-cv-0238) in the U.S. District Court for the Southern District of California against the Company’s directors and certain of the Company’s current and former executive officers. The complaint asserts claims for breach of fiduciary duty, waste of corporate assets, and unjust enrichment arising from allegations similar to those in the federal securities class action described above. On September 9, 2020, the Court substituted plaintiffs and re-captioned the case Shumacher v. Davis et al., Case No. 20-cv-0238. On June 23, 2020, a second derivative complaint (captioned Lazarus v. Davis et al., Case No. 20-cv-0843) was filed in the U.S. District Court for the District of Delaware. On September 9, 2020, the Court transferred the Lazarus case to the U.S. District Court for the Southern District of California and re-captioned the case Lazarus v. Davis et al., Case No. 20-cv-1774. On January 15, 2021, the Court consolidated the cases under the name In re ACADIA Pharmaceuticals Inc. Stockholder Derivative Litigation, Case No. 20-cv-0238, appointed lead counsel for the plaintiffs, and designated the complaint in the Shumacher case as the operative complaint. The consolidated case is stayed until the defendants in the federal securities class action answer, or the federal securities class action is dismissed with prejudice and all appeals are exhausted, or any party to the stipulation to stay gives 15 days’ written notice that it no longer consents to the voluntary stay. As discussed above, the federal securities class action was dismissed with prejudice on January 3, 2022, and the deadline to appeal that dismissal expired on February 2, 2022. On July 24, 2020, the Company filed complaints against (i) Aurobindo Pharma Limited and its affiliate Aurobindo Pharma USA, Inc. and (ii) Teva Pharmaceuticals USA, Inc. and its affiliate Teva Pharmaceutical Industries Ltd., and on July 30, 2020, the Company filed complaints against (i) Hetero Labs Limited and its affiliates Hetero Labs Limited Unit-V and Hetero USA Inc., (ii) MSN Laboratories Private Ltd. and its affiliate MSN Pharmaceuticals, Inc., and (iii) Zydus Pharmaceuticals (USA) Inc. and its affiliate Cadila Healthcare Limited. These complaints, which were filed in the United States District Court for the District of Delaware, allege infringement of certain of the Company’s Orange Book-listed patents covering NUPLAZID. The cases have been assigned to the Honorable Richard G. Andrews. On September 1, 2020, Aurobindo filed its answer and counterclaims seeking declaratory judgments of noninfringement and invalidity. On September 22, 2020, the Company filed its answer to Aurobindo’s counterclaims. On August 31, 2020, Teva filed its answer and counterclaims seeking declaratory judgments of noninfringement and invalidity. On September 21, 2020, the Company filed its answer to Teva’s counterclaims. On October 5, 2020, Hetero filed its answer and counterclaims seeking declaratory judgments of noninfringement and invalidity. On October 26, 2020, the Company filed its answer to Hetero’s counterclaims. On September 30, 2020, MSN filed its answer and counterclaims seeking declaratory judgments of noninfringement and invalidity regarding certain of the Company’s Orange Book-listed patents covering NUPLAZID. On November 5, 2020, the Company filed its first amended complaint against MSN in the United States District Court for the District of Delaware, alleging infringement of certain of the Company’s Orange Book-listed patents covering NUPLAZID. On November 19, 2020, MSN filed its answer and counterclaims seeking declaratory judgments of noninfringement and invalidity regarding certain of the Company’s Orange Book-listed patents covering NUPLAZID. On December 10, 2020, the Company filed its answer to MSN’s counterclaims. On November 2, 2020, Zydus filed its answer and counterclaims seeking declaratory judgments of noninfringement and invalidity. On November 23, 2020, the Company filed its answer to Zydus’s counterclaims. On December 8, 2020, the parties’ joint proposed scheduling order was entered by Judge Andrews. On April 7, 2021, the Company filed its first amended complaints against Hetero and Teva and its second amended complaint against MSN, to include an additional Orange Book-listed patent covering NUPLAZID. On April 8, 2021, the Company filed its first amended complaint against Zydus and on April 9, 2021, the Company filed its first amended complaint against Aurobindo. On April 20, 2021, MSN filed its answer, affirmative defenses, and counterclaims to the Company ’s second amended complaint, seeking declaratory judgments of noninfringement and invalidity regarding certain of the Company ’s Orange Book-listed patents covering NUPLAZID. On April 21, 2021, Teva filed its answer, affirmative defenses, and counterclaims to Company ’s first amended complaint, seeking declaratory judgments of noninfringement and invalidity. On April 22, 2021, Zydus filed its answer, affirmative defenses, and counterclaims to Company ’s first amended complaint, seeking declaratory judgments of noninfringement and invalidity . On April 22, 2021, Aurobindo filed its answer, affirmative defenses, and counterclaims to the Company ’s first amended complaint, seeking declaratory judgments of noninfringement and invalidity. On May 11, 2021, the Company filed its answer to MSN’s counterclaims. On May 12, the Company filed its answer to Teva’s counterclaims. On May 13, the Company filed its answer to Zydus’s counterclaims and its answer to Aurobindo’s counterclaims. A joint trial in the matters is scheduled for May 15, 2023. The Company entered into an agreement effective April 22, 2021 with Hetero settling all claims and counterclaims in the litigation. The agreement allows Hetero to launch its generic pimavanserin product on July 27, 2038, subject to certain triggers for earlier launch. The Hetero case was dismissed by joint agreement on May 3, 2021. On August 27, 2021, the Company filed its second amended complaint against Zydus to include an additional Orange Book-listed patent covering NUPLAZID. On September 10, 2021, Zydus filed its answer, affirmative defenses, and counterclaims to the Company ’s second amended complaint, seeking declaratory judgments of noninfringement and invalidity. Also on September 10, 2021, the parties filed their Joint Claim Construction Chart. On October 1, 2021, the Company filed its answer to Zydus’s counterclaims. On November 30, 2021, the Company filed a stipulation and proposed order to dismiss two of its Orange Book-listed patents covering NUPLAZID against Teva, which was ordered by the Court on December 1, 2021. On January 28, 2022, the parties filed their Joint Claim Construction Brief and Appendix. On January 31, 2022, a joint motion for claim construction was ordered by the Court, setting a claim construction hearing on February 23, 2022. A ruling is expected in the near future. On April 19, 2021, a purported stockholder of the Company filed a putative securities class action complaint (captioned Marechal v. Acadia Pharmaceuticals, Inc., Case No. 21-cv-0762) in the U.S. District Court for the Southern District of California against the Company and certain of the Company’s current executive officers. The complaint generally alleges that defendants violated Sections 10(b) and 20(a) of the Securities Exchange Act of 1934 by making materially false and misleading statements regarding the Company’s business, operations, and prospects by failing to disclose that the materials submitted in support of its sNDA seeking approval of pimavanserin for the treatment of hallucinations and delusions associated with dementia-related psychosis contained statistical and design deficiencies and that the FDA was unlikely to approve the sNDA in its current form. The complaint seeks unspecified monetary damages and other relief. On June 21, 2021, five motions for lead plaintiff and lead counsel were filed. Thereafter, four of the five movants either withdrew their motions or filed statements of non-opposition. On September 29, 2021, the Court issued an order designating lead plaintiff and lead counsel. On December 10, 2021, lead plaintiff filed an amended complaint. Defendants filed a motion to dismiss the amended complaint on February 15, 2022. Management currently believes that none of the foregoing claims or actions pending against the Company as of December 31, 2021 is likely to have, individually or in the aggregate, a material adverse effect on the Company’s business, liquidity, financial position, or results of operations. Given the unpredictability inherent in litigation, however, the Company cannot predict the outcome of these matters. The Company is unable to estimate possible losses or ranges of losses that may result from these matters, and therefore it has not accrued any amounts in connection with these matters other than attorneys’ fees incurred to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0. Leases The Company leases facilities and certain equipment under noncancelable operating leases that expire at various dates through February 2031 . Under the terms of the facilities leases, the Company is required to pay its proportionate share of property taxes, insurance and normal maintenance costs. In 2015, the Company entered into a master lease agreement giving the Company the ability to lease vehicles under operating leases with initial terms of 36 months from the date of delivery. In 2018, the lease agreement was terminated and a new master lease agreement was entered into with a new vendor giving the Company the ability to lease vehicles under operating leases with initial terms ranging from 12 to 50 months from the date of delivery. The Company leases facilities and certain equipment under noncancelable operating leases with remaining lease terms of 2.0 year to 9.4 years, some of which include options to extend the lease for up to two five-year terms. These optional periods were not considered in the determination of the right-of-use asset or the lease liability as the Company did not consider it reasonably certain that it would exercise such options. The operating lease costs were as follows (in thousands):
Years Ended December 31,
2021 2020 2019
Operating lease cost $ 8,874 $ 6,917 $ 5,155 Supplemental cash flow information related to the Company’s leases were as follows (in thousands):
Years Ended December 31,
2021 2020
Cash paid for amounts included in the measurement of lease liabilities:
Operating cash flows from operating leases $ 5,303 $ 4,480
Right-of-use assets obtained in exchange for operating lease obligations: 17,272 42,039 The balance sheet classification of the Company’s lease liabilities was as follows (in thousands):
December 31, 2021 December 31, 2020
Operating lease liabilities
Current portion included in accrued liabilities $ 8,304 $ 5,087
Operating lease liabilities 56,126 44,460
Total operating lease liabilities $ 64,430 $ 49,547 Maturities of lease liabilities were as follows (in thousands):
Operating Leases
Years ending December 31,
2022 $ 8,520
2023 8,390
2024 8,275
2025 8,355
2026 7,719
Thereafter 36,556
Total lease payments 77,815
Less:
Imputed interest ( 13,385 )
Total operating lease liabilities $ 64,430 Operating lease liabilities are based on the net present value of the remaining lease payments over the remaining lease term. In determining the present value of lease payments, the Company uses its incremental borrowing rate based on the information available at the lease commencement date. As of December 31, 2021 and 2020, the weighted average remaining lease term was 9.0 years and 9.4 years, respectively, and the weighted average discount rate used to determine the operating lease liability was 4.3 % and 4.7 %, respectively. In the fourth quarter of 2018, the Company entered into an agreement to lease the 4th and 5th floors of corporate office space in San Diego, California with total minimum lease payments of $ 50.4 million over an initial term of 10 years and 9 months . In February 2020, the Company entered into the first amendment to the lease agreement to lease the 2nd floor of corporate office space in San Diego, California with total minimum lease payments of $ 25.3 million over an initial term of approximately 10 years and 7 months. In March 2020, the Company entered into the second amendment to the lease agreement which increased the total minimum lease payments of the original corporate office space to $ 51.4 million. In the third quarter of 2020, the lease for the 4th and 5th floors of corporate office space commenced and the Company capitalized a right of use asset and related lease liability of $ 40.3 million. In the first quarter of 2021 , the lease for the 2nd floor of corporate office space commenced and the Company capitalized a right of use asset and related lease liability of $ 19.2 million. In connection with this lease and the amendment, the Company established a letter of credit for $ 3.1 million, which has automatic annual extensions and is fully secured by restricted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11. Selected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21 and 2020 are as follows (in thousands, except per share data):
Fiscal Year 2021 Quarters
1st 2nd 3rd 4th Total
Revenues $ 106,554 $ 115,221 $ 131,612 $ 130,758 $ 484,145
Gross profit (1) $ 104,369 $ 112,695 $ 127,924 $ 128,314 $ 473,302
Net loss $ ( 66,448 ) $ ( 43,871 ) $ ( 14,457 ) $ ( 43,094 ) $ ( 167,870 )
Basic and diluted net loss per share (2) $ ( 0.42 ) $ ( 0.27 ) $ ( 0.09 ) $ ( 0.27 ) $ ( 1.05 )
Fiscal Year 2020 Quarters
1st 2nd 3rd 4th Total
Revenues $ 90,068 $ 110,103 $ 120,577 $ 121,007 $ 441,755
Gross profit (1) $ 87,269 $ 107,204 $ 118,572 $ 118,499 $ 431,544
Net loss $ ( 88,023 ) $ ( 42,141 ) $ ( 84,660 ) $ ( 66,760 ) $ ( 281,584 )
Basic and diluted net loss per share (2) $ ( 0.57 ) $ ( 0.27 ) $ ( 0.05 ) $ ( 0.42 ) $ ( 1.79 ) (1) Determined by subtracting cost of product sales from product sales, net. (2) Net loss per common share, basic and diluted, are computed independently for each quarter and the full year based upon respective average shares outstanding. Therefore, the sum of the quarterly net loss per common share amounts may not equal the annual amounts repo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12. Subsequent Event In January 2022, the Company entered a license and collaboration agreement with Stoke Therapeutics, Inc. (Stoke) to discover, develop and commercialize novel RNA-based medicines for potential treatment of severe and rare genetic neurodevelopmental diseases of the CNS. The collaboration includes SYNGAP1 syndrome, Rett syndrome (MECP2), and an undisclosed neurodevelopmental target. For the SYNGAP1 program, the two companies will jointly share global research, development and commercialization responsibilities and share 50/50 in all worldwide costs and future profits. In addition, Stoke is eligible to receive potential development, regulatory, first commercial sales and sales milestones. For the MECP2 program and the undisclosed neurodevelopmental program, the Company acquired an exclusive worldwide license to develop and commercialize MECP2 program and the undisclosed neurodevelopmental program. Stoke will lead research and pre-clinical development activities, while the Company will lead clinical development and commercialization activities. The Company will fund research and pre-clinical development activities related to these two targets and Stoke is eligible to receive potential development, regulatory, first commercial sales and sales milestones as well as tiered royalty payments on worldwide sales starting in the mid-single digit range and escalating to the mid-teens based on revenue levels. Under the terms of the agreement, the Company paid Stoke a $ 60.0 million upfront payment and may be required to pay up to an additional $ 907.5 million in milestones as well as royalties on future sa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147435</v>
      </c>
      <c r="C3" s="7" t="n">
        <v>326028</v>
      </c>
    </row>
    <row r="4">
      <c r="A4" s="4" t="inlineStr">
        <is>
          <t>Investment securities, available-for-sale</t>
        </is>
      </c>
      <c r="B4" s="5" t="n">
        <v>373271</v>
      </c>
      <c r="C4" s="5" t="n">
        <v>305930</v>
      </c>
    </row>
    <row r="5">
      <c r="A5" s="4" t="inlineStr">
        <is>
          <t>Accounts receivable, net</t>
        </is>
      </c>
      <c r="B5" s="5" t="n">
        <v>64366</v>
      </c>
      <c r="C5" s="5" t="n">
        <v>48247</v>
      </c>
    </row>
    <row r="6">
      <c r="A6" s="4" t="inlineStr">
        <is>
          <t>Interest and other receivables</t>
        </is>
      </c>
      <c r="B6" s="5" t="n">
        <v>978</v>
      </c>
      <c r="C6" s="5" t="n">
        <v>2035</v>
      </c>
    </row>
    <row r="7">
      <c r="A7" s="4" t="inlineStr">
        <is>
          <t>Short term inventory</t>
        </is>
      </c>
      <c r="B7" s="5" t="n">
        <v>7881</v>
      </c>
      <c r="C7" s="5" t="n">
        <v>9682</v>
      </c>
    </row>
    <row r="8">
      <c r="A8" s="4" t="inlineStr">
        <is>
          <t>Prepaid expenses</t>
        </is>
      </c>
      <c r="B8" s="5" t="n">
        <v>23892</v>
      </c>
      <c r="C8" s="5" t="n">
        <v>25694</v>
      </c>
    </row>
    <row r="9">
      <c r="A9" s="4" t="inlineStr">
        <is>
          <t>Total current assets</t>
        </is>
      </c>
      <c r="B9" s="5" t="n">
        <v>617823</v>
      </c>
      <c r="C9" s="5" t="n">
        <v>717616</v>
      </c>
    </row>
    <row r="10">
      <c r="A10" s="4" t="inlineStr">
        <is>
          <t>Property and equipment, net</t>
        </is>
      </c>
      <c r="B10" s="5" t="n">
        <v>8047</v>
      </c>
      <c r="C10" s="5" t="n">
        <v>9161</v>
      </c>
    </row>
    <row r="11">
      <c r="A11" s="4" t="inlineStr">
        <is>
          <t>Operating lease right-of-use assets</t>
        </is>
      </c>
      <c r="B11" s="5" t="n">
        <v>58268</v>
      </c>
      <c r="C11" s="5" t="n">
        <v>47283</v>
      </c>
    </row>
    <row r="12">
      <c r="A12" s="4" t="inlineStr">
        <is>
          <t>Intangible assets, net</t>
        </is>
      </c>
      <c r="B12" s="5" t="n">
        <v>0</v>
      </c>
      <c r="C12" s="5" t="n">
        <v>1108</v>
      </c>
    </row>
    <row r="13">
      <c r="A13" s="4" t="inlineStr">
        <is>
          <t>Restricted cash</t>
        </is>
      </c>
      <c r="B13" s="5" t="n">
        <v>5770</v>
      </c>
      <c r="C13" s="5" t="n">
        <v>5770</v>
      </c>
    </row>
    <row r="14">
      <c r="A14" s="4" t="inlineStr">
        <is>
          <t>Long-term inventory</t>
        </is>
      </c>
      <c r="B14" s="5" t="n">
        <v>6217</v>
      </c>
      <c r="C14" s="4" t="inlineStr">
        <is>
          <t xml:space="preserve"> </t>
        </is>
      </c>
    </row>
    <row r="15">
      <c r="A15" s="4" t="inlineStr">
        <is>
          <t>Other assets</t>
        </is>
      </c>
      <c r="B15" s="5" t="n">
        <v>3997</v>
      </c>
      <c r="C15" s="5" t="n">
        <v>1678</v>
      </c>
    </row>
    <row r="16">
      <c r="A16" s="4" t="inlineStr">
        <is>
          <t>Total assets</t>
        </is>
      </c>
      <c r="B16" s="5" t="n">
        <v>700122</v>
      </c>
      <c r="C16" s="5" t="n">
        <v>782616</v>
      </c>
    </row>
    <row r="17">
      <c r="A17" s="3" t="inlineStr">
        <is>
          <t>Liabilities and stockholders’ equity</t>
        </is>
      </c>
    </row>
    <row r="18">
      <c r="A18" s="4" t="inlineStr">
        <is>
          <t>Accounts payable</t>
        </is>
      </c>
      <c r="B18" s="5" t="n">
        <v>6876</v>
      </c>
      <c r="C18" s="5" t="n">
        <v>8493</v>
      </c>
    </row>
    <row r="19">
      <c r="A19" s="4" t="inlineStr">
        <is>
          <t>Accrued liabilities</t>
        </is>
      </c>
      <c r="B19" s="5" t="n">
        <v>89192</v>
      </c>
      <c r="C19" s="5" t="n">
        <v>97474</v>
      </c>
    </row>
    <row r="20">
      <c r="A20" s="4" t="inlineStr">
        <is>
          <t>Total current liabilities</t>
        </is>
      </c>
      <c r="B20" s="5" t="n">
        <v>96068</v>
      </c>
      <c r="C20" s="5" t="n">
        <v>105967</v>
      </c>
    </row>
    <row r="21">
      <c r="A21" s="4" t="inlineStr">
        <is>
          <t>Operating lease liabilities</t>
        </is>
      </c>
      <c r="B21" s="5" t="n">
        <v>56126</v>
      </c>
      <c r="C21" s="5" t="n">
        <v>44460</v>
      </c>
    </row>
    <row r="22">
      <c r="A22" s="4" t="inlineStr">
        <is>
          <t>Other long-term liabilities</t>
        </is>
      </c>
      <c r="B22" s="5" t="n">
        <v>7034</v>
      </c>
      <c r="C22" s="5" t="n">
        <v>5180</v>
      </c>
    </row>
    <row r="23">
      <c r="A23" s="4" t="inlineStr">
        <is>
          <t>Total liabilities</t>
        </is>
      </c>
      <c r="B23" s="5" t="n">
        <v>159228</v>
      </c>
      <c r="C23" s="5" t="n">
        <v>155607</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Preferred stock, $0.0001 par value; 5,000,000 shares authorized at December 31, 2021 and 2020; no shares issued and outstanding at December 31, 2021 and 2020</t>
        </is>
      </c>
      <c r="B26" s="5" t="n">
        <v>0</v>
      </c>
      <c r="C26" s="5" t="n">
        <v>0</v>
      </c>
    </row>
    <row r="27">
      <c r="A27" s="4" t="inlineStr">
        <is>
          <t>Common stock, $0.0001 par value; 225,000,000 shares authorized at December 31, 2021 and 2020; 161,012,695 shares and 159,637,771 shares issued and outstanding at December 31, 2021 and 2020, respectively</t>
        </is>
      </c>
      <c r="B27" s="5" t="n">
        <v>16</v>
      </c>
      <c r="C27" s="5" t="n">
        <v>16</v>
      </c>
    </row>
    <row r="28">
      <c r="A28" s="4" t="inlineStr">
        <is>
          <t>Additional paid-in capital</t>
        </is>
      </c>
      <c r="B28" s="5" t="n">
        <v>2694646</v>
      </c>
      <c r="C28" s="5" t="n">
        <v>2612663</v>
      </c>
    </row>
    <row r="29">
      <c r="A29" s="4" t="inlineStr">
        <is>
          <t>Accumulated deficit</t>
        </is>
      </c>
      <c r="B29" s="5" t="n">
        <v>-2153576</v>
      </c>
      <c r="C29" s="5" t="n">
        <v>-1985706</v>
      </c>
    </row>
    <row r="30">
      <c r="A30" s="4" t="inlineStr">
        <is>
          <t>Accumulated other comprehensive (loss) income</t>
        </is>
      </c>
      <c r="B30" s="5" t="n">
        <v>-192</v>
      </c>
      <c r="C30" s="5" t="n">
        <v>36</v>
      </c>
    </row>
    <row r="31">
      <c r="A31" s="4" t="inlineStr">
        <is>
          <t>Total stockholders’ equity</t>
        </is>
      </c>
      <c r="B31" s="5" t="n">
        <v>540894</v>
      </c>
      <c r="C31" s="5" t="n">
        <v>627009</v>
      </c>
    </row>
    <row r="32">
      <c r="A32" s="4" t="inlineStr">
        <is>
          <t>Total liabilities and stockholders’ equity</t>
        </is>
      </c>
      <c r="B32" s="7" t="n">
        <v>700122</v>
      </c>
      <c r="C32" s="7" t="n">
        <v>782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thousands)
Additions Deductions
Balance at Provision Actual Actual Balance at of Period
Allowance for distribution fees, discounts and chargebacks:
For the year ended December 31, 2019 $ 1,840 $ 33,827 $ ( 31,251 ) $ ( 1,840 ) $ 2,576
For the year ended December 31, 2020 $ 2,576 $ 51,684 $ ( 47,463 ) $ ( 2,576 ) $ 4,221
For the year ended December 31, 2021 $ 4,221 $ 72,011 $ ( 63,544 ) $ ( 4,221 ) $ 8,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ies located in Europe.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t>
        </is>
      </c>
    </row>
    <row r="6">
      <c r="A6" s="4" t="inlineStr">
        <is>
          <t>Cash and Cash Equivalents</t>
        </is>
      </c>
      <c r="B6" s="4" t="inlineStr">
        <is>
          <t xml:space="preserve">Cash and Cash Equivalents The Company considers all highly liquid investments with a maturity date at the date of purchase of three months or less to be cash equivalents. The following table provides a reconciliation of cash, cash equivalents and restricted cash reported in the consolidated balance sheets that sum to the total of the same such amounts shown in the Consolidated Statements of Cash Flows (in thousands).
Twelve Months Ended Twelve Months Ended
Beginning of period End of period Beginning of period End of period
Cash and cash equivalents $ 326,028 $ 147,435 $ 189,680 $ 326,028
Restricted cash 5,770 5,770 4,787 5,770
Total cash, cash equivalents and restricted $ 331,798 $ 153,205 $ 194,467 $ 331,798 </t>
        </is>
      </c>
    </row>
    <row r="7">
      <c r="A7" s="4" t="inlineStr">
        <is>
          <t>Investment Securities</t>
        </is>
      </c>
      <c r="B7" s="4" t="inlineStr">
        <is>
          <t>Investment Securities Currently, all of the Company’s investment securities are debt securities. The Company has classified all of its investment securities as available-for-sale as the sale of such securities may be required prior to maturity to implement management strategies, and accordingly, carries these investments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t>
        </is>
      </c>
    </row>
    <row r="8">
      <c r="A8" s="4" t="inlineStr">
        <is>
          <t>Fair Value of Financial Instruments</t>
        </is>
      </c>
      <c r="B8" s="4" t="inlineStr">
        <is>
          <t>Fair Value of Financial Instruments The carrying values of the Company’s financial instruments, consisting of cash and cash equivalents, trade receivables, interest and other receivables, restricted cash, and accounts payable and accrued liabilities, approximate fair value due to the relative short-term nature of these instruments. As disclosed in Note 4, the Company classifies its cash equivalents and available-for-sale investment securities within the fair value hierarchy as defined by authoritative guidance:
Level 1 Inputs —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 Valuation derived from valuation techniques in which one or more significant inputs or significant value drivers are unobservable.</t>
        </is>
      </c>
    </row>
    <row r="9">
      <c r="A9" s="4" t="inlineStr">
        <is>
          <t>Accounts Receivable</t>
        </is>
      </c>
      <c r="B9" s="4" t="inlineStr">
        <is>
          <t>Accounts Receivable Accounts receivable are recorded net of customer allowances for distribution fees, prompt payment discounts, chargebacks, and credit losses. Allowances for distribution fees, prompt payment discounts and chargebacks are based on contractual terms. The Company adopted FASB Accounting Standards Codification 326-20, Financial Instruments – Credit Losses (ASC 326-20) as of January 1, 2020. The Company estimated the current expected credit losses of its accounts receivable by assessing the risk of loss and available relevant information about the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Based on its assessment, as of December 31, 2021, the Company determined that an allowance for credit loss was not required. Although the Company has not historically experienced significant credit losses, the Company’s exposure may increase due to uncertainties associated with the global economic recession and other disruptions resulting from the COVID-19 pandemic.</t>
        </is>
      </c>
    </row>
    <row r="10">
      <c r="A10" s="4" t="inlineStr">
        <is>
          <t>Inventory</t>
        </is>
      </c>
      <c r="B10" s="4" t="inlineStr">
        <is>
          <t xml:space="preserve">Inventory Inventory is stated at the lower of cost or net realizable value under the first-in, first-out method (FIFO). The Company uses a combination of standard and actual costing methodologies to determine the cost basis for its inventories which approximates actual costs. Inventory consists of raw material, work in process, and finished goods, including third-party manufacturing costs, freight, and indirect overhead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NUPLAZID in April 2016, all costs related to the manufacturing of NUPLAZID were charged to research and development expense in the period incurred. The Company periodically reviews inventory and reduces the carrying value of items to net realizable value for potentially excess, dated or obsolete inventory based on an analysis of forecasted demand compared to quantities on hand and any firm purchase orders, as well as product shelf life. During the years ended December 31, 2021, 2020 and 2019, the Company recorded charges of $ 1.3 million, $ 0.4 million and $ 1.1 million, respectively, to reduce certain finished goods and work in process inventory to its net realizable value. </t>
        </is>
      </c>
    </row>
    <row r="11">
      <c r="A11" s="4" t="inlineStr">
        <is>
          <t>Property and Equipment</t>
        </is>
      </c>
      <c r="B11" s="4" t="inlineStr">
        <is>
          <t>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Estimated useful lives by major asset category are as follows:
Useful Lives
Machinery and equipment 5 to 7 years
Computers and software 3 years
Furniture and fixtures 10 years</t>
        </is>
      </c>
    </row>
    <row r="12">
      <c r="A12" s="4" t="inlineStr">
        <is>
          <t>Impairment of Long-Lived Assets</t>
        </is>
      </c>
      <c r="B12" s="4" t="inlineStr">
        <is>
          <t>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rough December 31, 2021 , no such impairment losses have been recorded by the Company.</t>
        </is>
      </c>
    </row>
    <row r="13">
      <c r="A13" s="4" t="inlineStr">
        <is>
          <t>License Fees and Royalties</t>
        </is>
      </c>
      <c r="B13" s="4" t="inlineStr">
        <is>
          <t>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 8.0 million pursuant to its 2006 license agreement with the Ipsen Group in which the Company licensed certain intellectual property rights that complement its patent portfolio for its serotonin platform, including NUPLAZID. The Company capitalized the $ 8.0 million payment as an intangible asset and is amortizing the asset on a straight-line basis over the estimated useful life of the licensed patents through the second half of 2021. The Company recorded amortization expense related to its intangible asset of $ 1.1 million, $ 1.5 million and $ 1.5 million for the years ended December 31, 2021, 2020 and 2019. As of December 31, 2021, the intangible asset was fully amortized. Royalties incurred in connection with the Company’s license agreement with the Ipsen Group, as disclosed in Note 9, are expensed to license fees and royalties as revenue from product sales is recognized.</t>
        </is>
      </c>
    </row>
    <row r="14">
      <c r="A14" s="4" t="inlineStr">
        <is>
          <t>Acquisitions</t>
        </is>
      </c>
      <c r="B14" s="4" t="inlineStr">
        <is>
          <t>Acquisitions The Company accounts for acquisitions of an asset or group of similar identifiable assets that do not meet the definition of a business as asset acquisition using the cost accumulation method, whereby the cost of the acquisition, including certain transaction costs, is allocated to the assets acquired on the basis of their relative fair values. No goodwill is recognized in an asset acquisition. Intangible assets acquired in an asset acquisition for use in research and development activities which have no alternative future use are expensed as in-process research and development on the acquisition date. Intangible assets acquired for use in research and development activities which have an alternative future use are capitalized as in-process research and development. Future costs to develop these assets are recorded to research and development expense as they are incurred. Contingent milestone payments associated with asset acquisitions are recognized when probable and estimable. These amounts are expensed to research and development if there is no alternative future use associated with the asset, or capitalized as an intangible asset if alternative future use of the asset exists.</t>
        </is>
      </c>
    </row>
    <row r="15">
      <c r="A15" s="4" t="inlineStr">
        <is>
          <t>Advertising Expense</t>
        </is>
      </c>
      <c r="B15" s="4" t="inlineStr">
        <is>
          <t>Advertising Expense In connection with the FDA approval and commercial launch of NUPLAZID in 2016, the Company began to incur advertising costs. Advertising costs are expensed when services are performed or goods are delivered. The Company incurred $ 41.8 million, $ 51.1 million and $ 38.3 million in advertising costs during the years ended December 31, 2021, 2020 and 2019 , respectively, related to NUPLAZID. No advertising costs were capitalized as prepaid expenses at December 31, 2021 or 2020 .</t>
        </is>
      </c>
    </row>
    <row r="16">
      <c r="A16" s="4" t="inlineStr">
        <is>
          <t>Revenue Recognition</t>
        </is>
      </c>
      <c r="B16" s="4" t="inlineStr">
        <is>
          <t xml:space="preserve">Revenue Recognition Product Sales, Net The Company accounts for contracts with its customers in accordance with Revenue from Contracts with Customers (Topic 606) .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ayment terms differ by customer, but typically range from 31 to 35 days from the date of shipment. Revenue for the Company’s product sales has not been adjusted for the effects of a financing component as the Company expects, at contract inception, that the period between when the Company transfers control of the product and when the Company receives payment will be one year or less. The Company’s net product sales consist of U.S. sales of NUPLAZID. NUPLAZID was approved by the FDA in April 2016 and the Company commenced shipments of NUPLAZID to specialty pharmacies (SPs) and specialty distributors (SDs) in late May 2016. SPs dispense product to a patient based on the fulfillment of a prescription and SDs sell product to government facilities, long-term care pharmacies, or in-patient hospital pharmacies. Product shipping and handling costs are included in cost of product sales. The Company recognizes revenue from product sales at the net sales price (the “transaction price”) which includes estimates of variable consideration for which reserves for sales discounts and allowance are established and reflects each of these as either a reduction to the related account receivable or as an accrued liability, depending on how the amount payable is settled. Overall, these reserves reflect the Company’s best estimates of the amount of consideration to which the Company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may need to adjust its estimates, which would affect net revenue in the period of adjustment. The following are the Company’s significant categories of sales discounts and allowances: Distribution Fees : Distribution fees include distribution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estimated payor mix, and expected utilization. The Company’s estimates for expected utilization of rebates are based on historical data received from the SPs and SDs since product launch. Rebates are generally invoiced and paid in arrears so that the accrual balance consists of an estimate of the amount expected to be incurred for the current quarter’s activity, plus an accrual balance for prior quarters’ unpaid rebates still estimated to be incurred.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for product returns, the Company also considers historical product returns, the underlying product demand, and industry data specific to the specialty pharmaceutical distribution industry. </t>
        </is>
      </c>
    </row>
    <row r="17">
      <c r="A17" s="4" t="inlineStr">
        <is>
          <t>Research and Development Expenses</t>
        </is>
      </c>
      <c r="B17" s="4" t="inlineStr">
        <is>
          <t xml:space="preserve">Research and Development Expenses Research and development expenses are charged to operations as incurred. Research and development expenses include costs associated with services provided by contract organizations for preclinical development, pre-commercialization manufacturing expenses, and clinical trials, salaries and related personnel expenses including stock-based compensation expense, and facilities and equipment expenses. The upfront consideration and transaction costs associated with acquired in-process research and development are also included in the research and development expenses. The Company accrues for costs incurred as the services are being provided by monitoring the status of the trial or services provided and the invoices received from its external service providers. When the Company makes payments in advance of services being provided, it records those amounts as prepaid expenses on its consolidated balance sheet and expense them as the services are rendered.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accordingly. </t>
        </is>
      </c>
    </row>
    <row r="18">
      <c r="A18" s="4" t="inlineStr">
        <is>
          <t>Concentration Risk</t>
        </is>
      </c>
      <c r="B18" s="4" t="inlineStr">
        <is>
          <t>Concentration Risk Financial instruments, which potentially subject the Company to concentrations of credit risk, principally consist of cash, cash equivalents, investment securities, accounts receivable, and restricted cash. The Company invests its excess cash primarily in money market funds,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a3/AA- or better, or P-1/A-1 or better, as determined by Moody’s Investors Service or Standard &amp; Poor’s . Further, the Company specifies credit quality standards for its customers that are designed to limit the Company’s credit exposure to any single party. The Company does not currently have any of its own manufacturing facilities, and therefore it depends on an outsourced manufacturing strategy for the production of NUPLAZID for commercial use and for the production of its product candidates for clinical trials. The Company has contracts in place with two third-party manufacturers of commercial drug product and one third-party manufacturer of drug substance that is approved for the production of NUPLAZID active pharmaceutical ingredient (API).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For the year ended December 31, 2021 , the Company’s four largest customers represented approximately 74 % of the Company’s product revenue and 77 % of the Company’s accounts receivable balance at December 31, 2021. For the year ended December 31, 2020 , the Company’s four largest customers represented approximately 74 % of the Company’s product revenue and 75 % of the Company’s accounts receivable balance at December 31, 2020. For the year ended December 31, 2019 , the Company’s four largest customers represented approximately 77 % of the Company’s product revenue and 75 % of the Company’s accounts receivable balance at December 31, 2019 .</t>
        </is>
      </c>
    </row>
    <row r="19">
      <c r="A19" s="4" t="inlineStr">
        <is>
          <t>Stock-Based Compensation</t>
        </is>
      </c>
      <c r="B19" s="4" t="inlineStr">
        <is>
          <t xml:space="preserve">Stock-Based Compensation The fair value of each employee stock option and each employee stock purchase right granted is estimated on the grant date under the fair value method using the Black-Scholes valuation model. The estimated fair value of each stock option and purchase right is then expensed over the requisite service period, which is generally the vesting period. The following weighted-average assumptions were used during these periods:
Years Ended December 31,
2021 2020 2019
Stock Options:
Expected volatility 64 % 63 % 62 %
Risk-free interest rate 1 % 1 % 2 %
Expected dividend yield 0 % 0 % 0 %
Expected life of options in years 5.4 5.5 5.7
Years Ended December 31,
2021 2020 2019
Employee Stock Purchase Plan:
Expected volatility 49 %- 100 % 50 %- 76 % 62 %- 86 %
Risk-free interest rate 0.0 %- 0.5 % 0.1 %- 0.2 % 1.5 %- 2.4 %
Expected dividend yield 0 % 0 % 0 %
Expected life in years 0.5 - 2.0 0.5 - 2.0 0.5 - 2.0 Expected Volatility. The Company considers its historical volatility and implied volatility when determining the expected volatility. Risk-Free Interest Rate. The Company determines its risk-free interest rate assumption based on the U.S. Treasury yield for obligations with contractual terms similar to the expected term of the stock option or purchase right being valued. Expected Dividend Yield. The Company has never paid any dividends and currently has no plans to do so. Expected Life. In determining the expected life for stock options, the Company considers, among other factors, its historical exercise experience to date as well as the mean time remaining to full vesting of all outstanding options and the mean time remaining to the end of the contractual term of all outstanding options. The estimated life for the Company’s employee stock purchase rights is based upon the terms of each offering period. The fair value of restricted stock units (RSUs) is estimated based on the c losing market price of the Company’s common stock on the date of grant. RSUs generally vest over a four-year period. Certain RSUs also have an accelerated vesting clause based on specified market condition target and continued employment through a minimum vesting period. The fair value of RSUs expected to vest are recognized and amortized on a straight-line basis over the requisite service period, which is generally the vesting period. For those RSUs requiring satisfaction of both market and service conditions, the requisite service period is the longest of the explicit, implicit and derived service periods. The fair value of performance-based stock units (PSUs) is estimated based on the closing market price of the Company’s common stock on the date of grant. PSUs vest upon the achievement of certain pre-defined company-specific performance-based criteria. Expense related to these PSUs is recognized ratably over the expected performance period once the pre-defined performance-based criteria for vesting becomes probable. During the year ended December 31, 2021, the Company had a change in estimate related to the achievement of certain performance-based criteria for performance-based stock awards which resulted in a reduction in stock-based compensation expenses by approximatel y $ 6.8 m illion. The table below summarizes the total stock-based compensation expense included in the Company’s statements of operations for the periods presented (in thousands):
Years Ended December 31,
2021 2020 2019
Cost of product sales $ 1,286 $ 2,632 $ 2,936
Research and development 21,969 31,314 32,533
Sales, general and administrative 40,360 50,476 46,796
$ 63,615 $ 84,422 $ 82,265 </t>
        </is>
      </c>
    </row>
    <row r="20">
      <c r="A20" s="4" t="inlineStr">
        <is>
          <t>Income Taxes</t>
        </is>
      </c>
      <c r="B20" s="4" t="inlineStr">
        <is>
          <t>Income Taxes 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 The Company recognizes the impact of a tax position in the financial statements only if that position is more likely than not to be sustained upon examination by taxing authorities, based on the technical merits of the position. Any interest and penalties related to uncertain tax positions will be reflected in income tax expense.</t>
        </is>
      </c>
    </row>
    <row r="21">
      <c r="A21" s="4" t="inlineStr">
        <is>
          <t>Net Loss Per Share</t>
        </is>
      </c>
      <c r="B21" s="4" t="inlineStr">
        <is>
          <t>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rights, RSU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December 31, 2021, 2020 and 2019 , options, employee stock purchase rights, RSUs, PSUs, and warrants covering a total of approximately 17,535,000 shares, 19,331,000 shares and 19,516,000 shares, respectively, were excluded from the calculation of diluted net loss per share as their effect would have been anti-dilutive.</t>
        </is>
      </c>
    </row>
    <row r="22">
      <c r="A22" s="4" t="inlineStr">
        <is>
          <t>Segment Reporting</t>
        </is>
      </c>
      <c r="B22" s="4" t="inlineStr">
        <is>
          <t>Segment Reporting Management has determined that the Company operates in one business segment which is the development and commercialization of innovative medicines. All revenues for the years ended December 31, 2021, 2020 and 2019 were generated from customers in the United States.</t>
        </is>
      </c>
    </row>
    <row r="23">
      <c r="A23" s="4" t="inlineStr">
        <is>
          <t>Recently Issued Accounting Standards</t>
        </is>
      </c>
      <c r="B23" s="4" t="inlineStr">
        <is>
          <t xml:space="preserve"> In June 2016, the FASB issued ASU 2016-13, Financial Instruments-Credit Losses: Measurement of Credit Losses on Financial Instruments ,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is guidance is effective for annual reporting periods beginning after December 15, 2019, including interim periods within those years, with early adoption permitted only as of annual reporting periods beginning after December 15, 2018. The Company adopted this guidance on January 1, 2020. The adoption of ASU 2016-13 did not have material impact on the Company’s consolidated financial statements. In April 2019 , the FASB issued ASU 2019-04, Codification Improvements to Topic 326, Financial Instruments—Credit Losses, Topic 815, Derivatives and Hedging, and Topic 825, Financial Instruments , which, among other things, provides entities with practical expedients and policy elections related to the presentation and disclosure of accrued interest and the related allowance for credit losses and clarifies how to disclose line-of-credit arrangements that are converted to term loans in the vintage table disclosure. ASU 2019-04 has the same effective date as the new credit impairment standard for entities that have not yet adopted the standard. For entities that early adopted the new credit impairment standard, ASU 2019-04 is effective for fiscal years beginning after December 15, 2019 and interim periods therein. Entities that early adopted the new credit impairment standard may early adopt ASU 2019-04. The Company adopted this guidance on January 1, 2020. There was no significant impact of the adoption of this guidance on the Company’s consolidated financial statements. In December 2019, the FASB issued ASU 2019-12 Income Taxes (Topic 740), Simplifying the Accounting for Income Taxes . The Board issued this Update as part of its Simplification Initiative to improve areas of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15, 2020. Early adoption is permitted, including adoption in an interim period. The Company has elected to early adopt ASU 2019-12 as of the beginning of 2020, however, there is no cumulative effect to be recognized with the early adoption and no material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in the consolidated balance sheets that sum to the total of the same such amounts shown in the Consolidated Statements of Cash Flows (in thousands).
Twelve Months Ended Twelve Months Ended
Beginning of period End of period Beginning of period End of period
Cash and cash equivalents $ 326,028 $ 147,435 $ 189,680 $ 326,028
Restricted cash 5,770 5,770 4,787 5,770
Total cash, cash equivalents and restricted $ 331,798 $ 153,205 $ 194,467 $ 331,798 </t>
        </is>
      </c>
    </row>
    <row r="5">
      <c r="A5" s="4" t="inlineStr">
        <is>
          <t>Schedule of Estimated Useful Lives by Major Asset Category</t>
        </is>
      </c>
      <c r="B5" s="4" t="inlineStr">
        <is>
          <t>Property and equipment are recorded at cost and depreciated over their estimated useful lives using the straight-line method. Leasehold improvements are amortized over the shorter of their estimated useful lives or the term of the lease by use of the straight-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Estimated useful lives by major asset category are as follows:
Useful Lives
Machinery and equipment 5 to 7 years
Computers and software 3 years
Furniture and fixtures 10 years</t>
        </is>
      </c>
    </row>
    <row r="6">
      <c r="A6" s="4" t="inlineStr">
        <is>
          <t>Weighted-Average Assumptions Used to Estimate Fair Value of Employee Stock Options</t>
        </is>
      </c>
      <c r="B6" s="4" t="inlineStr">
        <is>
          <t xml:space="preserve">The estimated fair value of each stock option and purchase right is then expensed over the requisite service period, which is generally the vesting period. The following weighted-average assumptions were used during these periods:
Years Ended December 31,
2021 2020 2019
Stock Options:
Expected volatility 64 % 63 % 62 %
Risk-free interest rate 1 % 1 % 2 %
Expected dividend yield 0 % 0 % 0 %
Expected life of options in years 5.4 5.5 5.7 </t>
        </is>
      </c>
    </row>
    <row r="7">
      <c r="A7" s="4" t="inlineStr">
        <is>
          <t>Weighted-Average Assumptions Used to Estimate Fair Value of Employee Stock Purchase Plan Rights</t>
        </is>
      </c>
      <c r="B7" s="4" t="inlineStr">
        <is>
          <t xml:space="preserve">Years Ended December 31,
2021 2020 2019
Employee Stock Purchase Plan:
Expected volatility 49 %- 100 % 50 %- 76 % 62 %- 86 %
Risk-free interest rate 0.0 %- 0.5 % 0.1 %- 0.2 % 1.5 %- 2.4 %
Expected dividend yield 0 % 0 % 0 %
Expected life in years 0.5 - 2.0 0.5 - 2.0 0.5 - 2.0 </t>
        </is>
      </c>
    </row>
    <row r="8">
      <c r="A8" s="4" t="inlineStr">
        <is>
          <t>Summary of Stock-based Compensation Expense Included in Statements of Operations</t>
        </is>
      </c>
      <c r="B8" s="4" t="inlineStr">
        <is>
          <t xml:space="preserve">The table below summarizes the total stock-based compensation expense included in the Company’s statements of operations for the periods presented (in thousands):
Years Ended December 31,
2021 2020 2019
Cost of product sales $ 1,286 $ 2,632 $ 2,936
Research and development 21,969 31,314 32,533
Sales, general and administrative 40,360 50,476 46,796
$ 63,615 $ 84,422 $ 82,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Carrying Value and Amortized Cost of Company Investments Summarized by Major Security Type</t>
        </is>
      </c>
      <c r="B4" s="4" t="inlineStr">
        <is>
          <t>The carrying value and amortized cost of the Company’s investments, summarized by major security type, consisted of the following (in thousands):
December 31, 2021
Amortized Unrealized Unrealized Estimated
U.S. Treasury notes $ 140,287 $ — $ ( 100 ) $ 140,187
Government sponsored enterprise securities 49,512 — ( 38 ) 49,474
Municipal bonds 26,006 — ( 22 ) 25,984
Commercial paper 157,670 9 ( 53 ) 157,626
$ 373,475 $ 9 $ ( 213 ) $ 373,271
December 31, 2020
Amortized Unrealized Unrealized Estimated
U.S. Treasury notes $ 205,111 $ 6 $ ( 27 ) $ 205,090
Government sponsored enterprise securities 10,004 — ( 5 ) 9,999
Corporate debt securities 52,341 47 — * 52,388
Commercial paper 38,443 21 ( 11 ) 38,453
$ 305,899 $ 74 $ ( 43 ) $ 305,930 _______________________ * Unrealized loss was less than $ 500 .</t>
        </is>
      </c>
    </row>
    <row r="5">
      <c r="A5" s="4" t="inlineStr">
        <is>
          <t>Summary of Gross Unrealized Losses and Fair Value of Available-For-Sale Investment Securities in Unrealized Loss Position</t>
        </is>
      </c>
      <c r="B5" s="4" t="inlineStr">
        <is>
          <t>The following table presents gross unrealized losses and fair value for those available-for-sale investments that were in an unrealized loss position as of December 31, 2021 and December 31, 2020, aggregated by investment category and length of time that individual securities have been in a continuous loss position (in thousands):
Less Than 12 Months 12 Months or Greater Total
Estimated Unrealized Estimated Unrealized Estimated Unrealized
December 31, 2021:
U.S. Treasury notes $ 140,287 $ ( 100 ) $ — $ — $ 140,287 $ ( 100 )
Government sponsored enterprise securities 49,512 ( 38 ) — — 49,512 ( 38 )
Municipal bonds 26,006 ( 22 ) — — 26,006 ( 22 )
Commercial paper 75,192 ( 53 ) — — 75,192 ( 53 )
Total $ 290,997 $ ( 213 ) $ — $ — $ 290,997 $ ( 213 )
December 31, 2020:
U.S. Treasury notes $ 129,631 $ ( 27 ) $ — $ — $ 129,631 $ ( 27 )
Government sponsored enterprise securities 10,004 ( 5 ) — — 10,004 ( 5 )
Corporate debt securities 6,252 — * — — 6,252 — *
Commercial paper 23,466 ( 11 ) — — 23,466 ( 11 )
Total $ 169,353 $ ( 43 ) $ — $ — $ 169,353 $ ( 43 ) _______________________ * Unrealized loss was less than $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of Cash Equivalents, Available-For-Sale Investment Securities and Equity Securities</t>
        </is>
      </c>
      <c r="B4" s="4" t="inlineStr">
        <is>
          <t xml:space="preserve">The recurring fair value measurements of the Company’s cash equivalents, available-for-sale investment securities, and equity securities at December 31, 2021 and 2020 consisted of the following (in thousands):
Fair Value Measurements at
December 31, 2021 Quoted Prices Significant Significant
Money market fund $ 122,876 $ 122,876 $ — $ —
U.S. Treasury notes 140,187 140,187 — —
Equity securities 3,638 3,638 — —
Government sponsored enterprise securities 49,474 — 49,474 —
Municipal bonds 25,984 — 25,984 —
Commercial paper 157,626 — 157,626 —
$ 499,785 $ 266,701 $ 233,084 $ —
Fair Value Measurements at
December 31, 2020 Quoted Prices Significant Significant
Money market fund $ 300,339 $ 300,339 $ — $ —
U.S. Treasury notes 230,088 230,088 — —
Equity securities 1,309 1,309 — —
Government sponsored enterprise securities 9,999 — 9,999 —
Corporate debt securities 52,388 — 52,388 —
Commercial paper 38,453 — 38,453 —
$ 632,576 $ 531,736 $ 100,84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 xml:space="preserve">Inventory consisted of the following (in thousands):
December 31,
2021 2020
Finished goods $ 1,114 $ 1,453
Work in process 6,767 6,367
Raw material 6,217 1,862
$ 14,098 $ 9,682
Reported as:
Inventory $ 7,881 $ 9,682
Long-term inventory 6,217 —
Total $ 14,098 $ 9,682 </t>
        </is>
      </c>
    </row>
    <row r="5">
      <c r="A5" s="4" t="inlineStr">
        <is>
          <t>Property and Equipment, Net</t>
        </is>
      </c>
      <c r="B5" s="4" t="inlineStr">
        <is>
          <t xml:space="preserve">Property and equipment, net, consisted of the following (in thousands):
December 31,
2021 2020
Computers and software $ 5,873 $ 5,315
Leasehold improvements 3,696 4,033
Furniture and fixtures 4,549 3,648
Machinery and equipment 113 113
14,231 13,109
Accumulated depreciation ( 6,184 ) ( 3,948 )
$ 8,047 $ 9,161 </t>
        </is>
      </c>
    </row>
    <row r="6">
      <c r="A6" s="4" t="inlineStr">
        <is>
          <t>Schedule of Accrued Liabilities</t>
        </is>
      </c>
      <c r="B6" s="4" t="inlineStr">
        <is>
          <t xml:space="preserve">Accrued liabilities consisted of the following (in thousands):
December 31,
2021 2020
Accrued research and development services $ 27,270 $ 28,380
Accrued compensation and benefits 25,896 25,811
Accrued sales allowances 15,717 14,115
Accrued consulting and professional fees 9,319 18,969
Current portion of lease liabilities 8,304 5,087
Other 2,686 5,112
$ 89,192 $ 97,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ompany's Stock Option Activity</t>
        </is>
      </c>
      <c r="B4" s="4" t="inlineStr">
        <is>
          <t xml:space="preserve">The following table summarizes the Company’s stock option activity during the year ended December 31, 2021:
Number of Weighted- Weighted- Aggregate
Outstanding at December 31, 2020 16,441,994 $ 30.40
Granted 1,879,092 $ 43.62
Exercised ( 577,627 ) $ 22.25
Cancelled/forfeited ( 2,657,318 ) $ 34.83
Outstanding at December 31, 2021 15,086,141 $ 31.58 5.8 $ 16,416
Vested and exercisable at December 31, 2021 11,003,784 $ 30.09 5.1 $ 12,879
Unvested at December 31, 2021 4,082,357 $ 35.60 7.7 $ 3,537 </t>
        </is>
      </c>
    </row>
    <row r="5">
      <c r="A5" s="4" t="inlineStr">
        <is>
          <t>Summary of Company's RSU Activity</t>
        </is>
      </c>
      <c r="B5" s="4" t="inlineStr">
        <is>
          <t>The following table summarizes the Company’s restricted stock activity during the year ended December 31, 2021:
Number of Weighted Aggregate
Outstanding at December 31, 2020 2,207,247 $ 33.81
Granted 1,713,829 $ 35.84
Vested ( 491,813 ) $ 30.10
Cancelled/forfeited ( 748,473 ) $ 38.74
Outstanding at December 31, 2021 2,680,790 $ 34.41 $ 62,570 There were 1,276,9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Domestic and Foreign Pre-tax Loss</t>
        </is>
      </c>
      <c r="B4" s="4" t="inlineStr">
        <is>
          <t>Domestic and foreign pre-tax loss is as follows (in thousands):
Years Ended December 31,
2021 2020 2019
Domestic $ ( 138,913 ) $ ( 238,885 ) $ ( 123,411 )
Foreign ( 28,606 ) ( 42,088 ) ( 110,972 )
$ ( 167,519 ) $ ( 280,973 ) $ ( 234,383 )</t>
        </is>
      </c>
    </row>
    <row r="5">
      <c r="A5" s="4" t="inlineStr">
        <is>
          <t>Components of Deferred Tax Assets</t>
        </is>
      </c>
      <c r="B5" s="4" t="inlineStr">
        <is>
          <t xml:space="preserve">The components of the deferred tax assets are as follows (in thousands):
December 31,
2021 2020
Deferred tax assets
NOL carryforwards $ 229,476 $ 218,905
R&amp;D credit carryforwards 74,702 63,886
Stock-based compensation 51,170 47,547
Charitable contributions 41,355 28,470
Lease liabilities 15,550 11,675
Intangibles 6,741 7,109
Capitalized R&amp;D — 6,073
Other 11,700 9,390
Total deferred tax assets 430,694 393,055
Valuation allowance ( 416,630 ) ( 380,533 )
Deferred tax liabilities
Right-of-use assets ( 14,063 ) ( 11,142 )
Property and equipment ( 1 ) ( 1,380 )
Total deferred tax liabilities ( 14,064 ) ( 12,522 )
Total net deferred tax assets $ — $ — </t>
        </is>
      </c>
    </row>
    <row r="6">
      <c r="A6" s="4" t="inlineStr">
        <is>
          <t>Reconciliation of Income Taxes to Amount Computed by Applying Statutory Federal Income Tax Rate to Pretax Loss</t>
        </is>
      </c>
      <c r="B6" s="4" t="inlineStr">
        <is>
          <t xml:space="preserve">A reconciliation of income taxes to the amount computed by applying the statutory federal income tax rate to the pretax loss is summarized as follows (in thousands):
Years Ended December 31,
2021 2020 2019
Amounts computed at statutory federal rate $ ( 35,179 ) $ ( 59,004 ) $ ( 49,365 )
Stock-based compensation and other permanent differences 6,696 991 5,691
Write-off of IP R&amp;D 1,277 9,565 —
R&amp;D credits ( 11,727 ) ( 17,909 ) ( 16,687 )
Change in valuation allowance 36,099 5,925 99,846
State taxes ( 2,617 ) ( 5,038 ) ( 2,138 )
Contingencies 3,879 2,665 1,861
Foreign rate differential 2,857 4,208 20,413
Limitation on executive compensation 1,808 3,705 1,178
Deferred rate adjustment ( 2,424 ) 2,130 —
Switzerland tax reform ( 923 ) 53,045 ( 59,181 )
Other 605 328 ( 742 )
Income tax expense $ 351 $ 611 $ 876 </t>
        </is>
      </c>
    </row>
    <row r="7">
      <c r="A7" s="4" t="inlineStr">
        <is>
          <t>Unrecognized Tax Benefits</t>
        </is>
      </c>
      <c r="B7" s="4" t="inlineStr">
        <is>
          <t xml:space="preserve">The following table provides a reconciliation of changes in unrecognized tax benefits (in thousands):
Years Ended December 31,
2021 2020 2019
Balance at beginning of period $ 9,843 $ 6,945 $ 5,037
Additions related to current period tax positions 3,973 2,722 1,908
Additions related to prior period tax positions 140 212 —
Reductions related to prior period tax positions ( 33 ) ( 36 ) —
Balance at end of period $ 13,923 $ 9,843 $ 6,9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Costs</t>
        </is>
      </c>
      <c r="B4" s="4" t="inlineStr">
        <is>
          <t xml:space="preserve">The operating lease costs were as follows (in thousands):
Years Ended December 31,
2021 2020 2019
Operating lease cost $ 8,874 $ 6,917 $ 5,155 </t>
        </is>
      </c>
    </row>
    <row r="5">
      <c r="A5" s="4" t="inlineStr">
        <is>
          <t>Supplemental Cash Flow Information Related to the Company's Leases</t>
        </is>
      </c>
      <c r="B5" s="4" t="inlineStr">
        <is>
          <t xml:space="preserve">Supplemental cash flow information related to the Company’s leases were as follows (in thousands):
Years Ended December 31,
2021 2020
Cash paid for amounts included in the measurement of lease liabilities:
Operating cash flows from operating leases $ 5,303 $ 4,480
Right-of-use assets obtained in exchange for operating lease obligations: 17,272 42,039 </t>
        </is>
      </c>
    </row>
    <row r="6">
      <c r="A6" s="4" t="inlineStr">
        <is>
          <t>Summary of Balance Sheet Classification of Lease Liabilities</t>
        </is>
      </c>
      <c r="B6" s="4" t="inlineStr">
        <is>
          <t xml:space="preserve">The balance sheet classification of the Company’s lease liabilities was as follows (in thousands):
December 31, 2021 December 31, 2020
Operating lease liabilities
Current portion included in accrued liabilities $ 8,304 $ 5,087
Operating lease liabilities 56,126 44,460
Total operating lease liabilities $ 64,430 $ 49,547 </t>
        </is>
      </c>
    </row>
    <row r="7">
      <c r="A7" s="4" t="inlineStr">
        <is>
          <t>Summary of Maturities of Lease Liabilities</t>
        </is>
      </c>
      <c r="B7" s="4" t="inlineStr">
        <is>
          <t xml:space="preserve">Maturities of lease liabilities were as follows (in thousands):
Operating Leases
Years ending December 31,
2022 $ 8,520
2023 8,390
2024 8,275
2025 8,355
2026 7,719
Thereafter 36,556
Total lease payments 77,815
Less:
Imputed interest ( 13,385 )
Total operating lease liabilities $ 64,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elected Quarterly Financial Data</t>
        </is>
      </c>
      <c r="B4" s="4" t="inlineStr">
        <is>
          <t>Fiscal Year 2021 Quarters
1st 2nd 3rd 4th Total
Revenues $ 106,554 $ 115,221 $ 131,612 $ 130,758 $ 484,145
Gross profit (1) $ 104,369 $ 112,695 $ 127,924 $ 128,314 $ 473,302
Net loss $ ( 66,448 ) $ ( 43,871 ) $ ( 14,457 ) $ ( 43,094 ) $ ( 167,870 )
Basic and diluted net loss per share (2) $ ( 0.42 ) $ ( 0.27 ) $ ( 0.09 ) $ ( 0.27 ) $ ( 1.05 )
Fiscal Year 2020 Quarters
1st 2nd 3rd 4th Total
Revenues $ 90,068 $ 110,103 $ 120,577 $ 121,007 $ 441,755
Gross profit (1) $ 87,269 $ 107,204 $ 118,572 $ 118,499 $ 431,544
Net loss $ ( 88,023 ) $ ( 42,141 ) $ ( 84,660 ) $ ( 66,760 ) $ ( 281,584 )
Basic and diluted net loss per share (2) $ ( 0.57 ) $ ( 0.27 ) $ ( 0.05 ) $ ( 0.42 ) $ ( 1.79 ) (1) Determined by subtracting cost of product sales from product sales, net. (2) Net loss per common share, basic and diluted, are computed independently for each quarter and the full year based upon respective average shares outstanding. Therefore, the sum of the quarterly net loss per common share amounts may not equal the annual amounts repor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225000000</v>
      </c>
      <c r="C8" s="5" t="n">
        <v>225000000</v>
      </c>
    </row>
    <row r="9">
      <c r="A9" s="4" t="inlineStr">
        <is>
          <t>Common stock, shares issued</t>
        </is>
      </c>
      <c r="B9" s="5" t="n">
        <v>161012695</v>
      </c>
      <c r="C9" s="5" t="n">
        <v>159637771</v>
      </c>
    </row>
    <row r="10">
      <c r="A10" s="4" t="inlineStr">
        <is>
          <t>Common stock, shares outstanding</t>
        </is>
      </c>
      <c r="B10" s="5" t="n">
        <v>161012695</v>
      </c>
      <c r="C10" s="5" t="n">
        <v>159637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 - USD ($) $ in Thousands</t>
        </is>
      </c>
      <c r="B1" s="2" t="inlineStr">
        <is>
          <t>Dec. 31, 2021</t>
        </is>
      </c>
      <c r="C1" s="2" t="inlineStr">
        <is>
          <t>Dec. 31, 2020</t>
        </is>
      </c>
      <c r="D1" s="2" t="inlineStr">
        <is>
          <t>Dec. 31, 2019</t>
        </is>
      </c>
      <c r="E1" s="2" t="inlineStr">
        <is>
          <t>Dec. 31, 2018</t>
        </is>
      </c>
    </row>
    <row r="2">
      <c r="A2" s="3" t="inlineStr">
        <is>
          <t>Cash, Cash Equivalents, Restricted Cash and Restricted Cash Equivalents, Including Disposal Group and Discontinued Operations [Abstract]</t>
        </is>
      </c>
    </row>
    <row r="3">
      <c r="A3" s="4" t="inlineStr">
        <is>
          <t>Cash and cash equivalents</t>
        </is>
      </c>
      <c r="B3" s="7" t="n">
        <v>147435</v>
      </c>
      <c r="C3" s="7" t="n">
        <v>326028</v>
      </c>
      <c r="D3" s="7" t="n">
        <v>189680</v>
      </c>
    </row>
    <row r="4">
      <c r="A4" s="4" t="inlineStr">
        <is>
          <t>Restricted cash</t>
        </is>
      </c>
      <c r="B4" s="5" t="n">
        <v>5770</v>
      </c>
      <c r="C4" s="5" t="n">
        <v>5770</v>
      </c>
      <c r="D4" s="5" t="n">
        <v>4787</v>
      </c>
    </row>
    <row r="5">
      <c r="A5" s="4" t="inlineStr">
        <is>
          <t>Total cash, cash equivalents and restricted cash shown in the statements of cash flows</t>
        </is>
      </c>
      <c r="B5" s="7" t="n">
        <v>153205</v>
      </c>
      <c r="C5" s="7" t="n">
        <v>331798</v>
      </c>
      <c r="D5" s="7" t="n">
        <v>194467</v>
      </c>
      <c r="E5" s="7" t="n">
        <v>1395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42" customWidth="1" min="3" max="3"/>
    <col width="35" customWidth="1" min="4" max="4"/>
    <col width="35" customWidth="1" min="5" max="5"/>
  </cols>
  <sheetData>
    <row r="1">
      <c r="A1" s="1" t="inlineStr">
        <is>
          <t>Summary of Significant Accounting Policies - Additional Information (Detail) $ in Thousands</t>
        </is>
      </c>
      <c r="B1" s="2" t="inlineStr">
        <is>
          <t>1 Months Ended</t>
        </is>
      </c>
      <c r="C1" s="2" t="inlineStr">
        <is>
          <t>12 Months Ended</t>
        </is>
      </c>
    </row>
    <row r="2">
      <c r="B2" s="2" t="inlineStr">
        <is>
          <t>Apr. 30, 2016USD ($)</t>
        </is>
      </c>
      <c r="C2" s="2" t="inlineStr">
        <is>
          <t>Dec. 31, 2021USD ($)SegmentCustomershares</t>
        </is>
      </c>
      <c r="D2" s="2" t="inlineStr">
        <is>
          <t>Dec. 31, 2020USD ($)Customershares</t>
        </is>
      </c>
      <c r="E2" s="2" t="inlineStr">
        <is>
          <t>Dec. 31, 2019USD ($)Customershares</t>
        </is>
      </c>
    </row>
    <row r="3">
      <c r="A3" s="3" t="inlineStr">
        <is>
          <t>Summary Of Significant Accounting Policy [Line Items]</t>
        </is>
      </c>
    </row>
    <row r="4">
      <c r="A4" s="4" t="inlineStr">
        <is>
          <t>Charge on finished goods inventory</t>
        </is>
      </c>
      <c r="C4" s="7" t="n">
        <v>1300</v>
      </c>
      <c r="D4" s="7" t="n">
        <v>400</v>
      </c>
      <c r="E4" s="7" t="n">
        <v>1100</v>
      </c>
    </row>
    <row r="5">
      <c r="A5" s="4" t="inlineStr">
        <is>
          <t>Impairment losses</t>
        </is>
      </c>
      <c r="C5" s="5" t="n">
        <v>0</v>
      </c>
    </row>
    <row r="6">
      <c r="A6" s="4" t="inlineStr">
        <is>
          <t>One-time contingent regulatory milestone payment pursuant to agreement with Ipsen Group</t>
        </is>
      </c>
      <c r="B6" s="7" t="n">
        <v>8000</v>
      </c>
    </row>
    <row r="7">
      <c r="A7" s="4" t="inlineStr">
        <is>
          <t>Finite-lived intangible assets, net</t>
        </is>
      </c>
      <c r="B7" s="7" t="n">
        <v>8000</v>
      </c>
    </row>
    <row r="8">
      <c r="A8" s="4" t="inlineStr">
        <is>
          <t>Amortization of intangible assets</t>
        </is>
      </c>
      <c r="C8" s="5" t="n">
        <v>1108</v>
      </c>
      <c r="D8" s="5" t="n">
        <v>1477</v>
      </c>
      <c r="E8" s="5" t="n">
        <v>1477</v>
      </c>
    </row>
    <row r="9">
      <c r="A9" s="4" t="inlineStr">
        <is>
          <t>Advertising costs</t>
        </is>
      </c>
      <c r="C9" s="5" t="n">
        <v>41800</v>
      </c>
      <c r="D9" s="5" t="n">
        <v>51100</v>
      </c>
      <c r="E9" s="7" t="n">
        <v>38300</v>
      </c>
    </row>
    <row r="10">
      <c r="A10" s="4" t="inlineStr">
        <is>
          <t>Advertising costs capitalized as prepaid expenses</t>
        </is>
      </c>
      <c r="C10" s="7" t="n">
        <v>0</v>
      </c>
      <c r="D10" s="7" t="n">
        <v>0</v>
      </c>
    </row>
    <row r="11">
      <c r="A11" s="4" t="inlineStr">
        <is>
          <t>Number of large customers | Customer</t>
        </is>
      </c>
      <c r="C11" s="5" t="n">
        <v>4</v>
      </c>
      <c r="D11" s="5" t="n">
        <v>4</v>
      </c>
      <c r="E11" s="5" t="n">
        <v>4</v>
      </c>
    </row>
    <row r="12">
      <c r="A12" s="4" t="inlineStr">
        <is>
          <t>Stock-based compensation expenses</t>
        </is>
      </c>
      <c r="C12" s="7" t="n">
        <v>6800</v>
      </c>
    </row>
    <row r="13">
      <c r="A13" s="4" t="inlineStr">
        <is>
          <t>Antidilutive securities to purchase common stock | shares</t>
        </is>
      </c>
      <c r="C13" s="5" t="n">
        <v>17535000</v>
      </c>
      <c r="D13" s="5" t="n">
        <v>19331000</v>
      </c>
      <c r="E13" s="5" t="n">
        <v>19516000</v>
      </c>
    </row>
    <row r="14">
      <c r="A14" s="4" t="inlineStr">
        <is>
          <t>Number of business segments | Segment</t>
        </is>
      </c>
      <c r="C14" s="5" t="n">
        <v>1</v>
      </c>
    </row>
    <row r="15">
      <c r="A15" s="4" t="inlineStr">
        <is>
          <t>Customer Concentration Risk | Revenue, Product and Service Benchmark | Four Customers</t>
        </is>
      </c>
    </row>
    <row r="16">
      <c r="A16" s="3" t="inlineStr">
        <is>
          <t>Summary Of Significant Accounting Policy [Line Items]</t>
        </is>
      </c>
    </row>
    <row r="17">
      <c r="A17" s="4" t="inlineStr">
        <is>
          <t>Concentration risk, percentage</t>
        </is>
      </c>
      <c r="C17" s="4" t="inlineStr">
        <is>
          <t>74.00%</t>
        </is>
      </c>
      <c r="D17" s="4" t="inlineStr">
        <is>
          <t>74.00%</t>
        </is>
      </c>
      <c r="E17" s="4" t="inlineStr">
        <is>
          <t>77.00%</t>
        </is>
      </c>
    </row>
    <row r="18">
      <c r="A18" s="4" t="inlineStr">
        <is>
          <t>Customer Concentration Risk | Accounts Receivable | Four Customers</t>
        </is>
      </c>
    </row>
    <row r="19">
      <c r="A19" s="3" t="inlineStr">
        <is>
          <t>Summary Of Significant Accounting Policy [Line Items]</t>
        </is>
      </c>
    </row>
    <row r="20">
      <c r="A20" s="4" t="inlineStr">
        <is>
          <t>Concentration risk, percentage</t>
        </is>
      </c>
      <c r="C20" s="4" t="inlineStr">
        <is>
          <t>77.00%</t>
        </is>
      </c>
      <c r="D20" s="4" t="inlineStr">
        <is>
          <t>75.00%</t>
        </is>
      </c>
      <c r="E20" s="4" t="inlineStr">
        <is>
          <t>75.00%</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by Major Asset Category (Detail)</t>
        </is>
      </c>
      <c r="B1" s="2" t="inlineStr">
        <is>
          <t>12 Months Ended</t>
        </is>
      </c>
    </row>
    <row r="2">
      <c r="B2" s="2" t="inlineStr">
        <is>
          <t>Dec. 31, 2021</t>
        </is>
      </c>
    </row>
    <row r="3">
      <c r="A3" s="4" t="inlineStr">
        <is>
          <t>Machinery and Equipment | Minimum</t>
        </is>
      </c>
    </row>
    <row r="4">
      <c r="A4" s="3" t="inlineStr">
        <is>
          <t>Property, Plant and Equipment [Line Items]</t>
        </is>
      </c>
    </row>
    <row r="5">
      <c r="A5" s="4" t="inlineStr">
        <is>
          <t>Property and equipment, estimated useful lives</t>
        </is>
      </c>
      <c r="B5" s="4" t="inlineStr">
        <is>
          <t>5 years</t>
        </is>
      </c>
    </row>
    <row r="6">
      <c r="A6" s="4" t="inlineStr">
        <is>
          <t>Machinery and Equipment | Maximum</t>
        </is>
      </c>
    </row>
    <row r="7">
      <c r="A7" s="3" t="inlineStr">
        <is>
          <t>Property, Plant and Equipment [Line Items]</t>
        </is>
      </c>
    </row>
    <row r="8">
      <c r="A8" s="4" t="inlineStr">
        <is>
          <t>Property and equipment, estimated useful lives</t>
        </is>
      </c>
      <c r="B8" s="4" t="inlineStr">
        <is>
          <t>7 years</t>
        </is>
      </c>
    </row>
    <row r="9">
      <c r="A9" s="4" t="inlineStr">
        <is>
          <t>Computers and Software</t>
        </is>
      </c>
    </row>
    <row r="10">
      <c r="A10" s="3" t="inlineStr">
        <is>
          <t>Property, Plant and Equipment [Line Items]</t>
        </is>
      </c>
    </row>
    <row r="11">
      <c r="A11" s="4" t="inlineStr">
        <is>
          <t>Property and equipment, estimated useful lives</t>
        </is>
      </c>
      <c r="B11" s="4" t="inlineStr">
        <is>
          <t>3 years</t>
        </is>
      </c>
    </row>
    <row r="12">
      <c r="A12" s="4" t="inlineStr">
        <is>
          <t>Furniture and Fixtures</t>
        </is>
      </c>
    </row>
    <row r="13">
      <c r="A13" s="3" t="inlineStr">
        <is>
          <t>Property, Plant and Equipment [Line Items]</t>
        </is>
      </c>
    </row>
    <row r="14">
      <c r="A14" s="4" t="inlineStr">
        <is>
          <t>Property and equipment, estimated useful lives</t>
        </is>
      </c>
      <c r="B14"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ummary of Significant Accounting Policies - Weighted-Average Assumptions Used to Estimate Fair Value of Employee Stock Options (Detail) - Stock Options</t>
        </is>
      </c>
      <c r="B1" s="2" t="inlineStr">
        <is>
          <t>12 Months Ended</t>
        </is>
      </c>
    </row>
    <row r="2">
      <c r="B2" s="2" t="inlineStr">
        <is>
          <t>Dec. 31, 2021</t>
        </is>
      </c>
      <c r="C2" s="2" t="inlineStr">
        <is>
          <t>Dec. 31, 2020</t>
        </is>
      </c>
      <c r="D2" s="2" t="inlineStr">
        <is>
          <t>Dec. 31, 2019</t>
        </is>
      </c>
    </row>
    <row r="3">
      <c r="A3" s="3" t="inlineStr">
        <is>
          <t>Assumptions Used To Determine Fair Value Options [Line Items]</t>
        </is>
      </c>
    </row>
    <row r="4">
      <c r="A4" s="4" t="inlineStr">
        <is>
          <t>Expected volatility</t>
        </is>
      </c>
      <c r="B4" s="4" t="inlineStr">
        <is>
          <t>64.00%</t>
        </is>
      </c>
      <c r="C4" s="4" t="inlineStr">
        <is>
          <t>63.00%</t>
        </is>
      </c>
      <c r="D4" s="4" t="inlineStr">
        <is>
          <t>62.00%</t>
        </is>
      </c>
    </row>
    <row r="5">
      <c r="A5" s="4" t="inlineStr">
        <is>
          <t>Risk-free interest rate</t>
        </is>
      </c>
      <c r="B5" s="4" t="inlineStr">
        <is>
          <t>1.00%</t>
        </is>
      </c>
      <c r="C5" s="4" t="inlineStr">
        <is>
          <t>1.00%</t>
        </is>
      </c>
      <c r="D5" s="4" t="inlineStr">
        <is>
          <t>2.00%</t>
        </is>
      </c>
    </row>
    <row r="6">
      <c r="A6" s="4" t="inlineStr">
        <is>
          <t>Expected dividend yield</t>
        </is>
      </c>
      <c r="B6" s="4" t="inlineStr">
        <is>
          <t>0.00%</t>
        </is>
      </c>
      <c r="C6" s="4" t="inlineStr">
        <is>
          <t>0.00%</t>
        </is>
      </c>
      <c r="D6" s="4" t="inlineStr">
        <is>
          <t>0.00%</t>
        </is>
      </c>
    </row>
    <row r="7">
      <c r="A7" s="4" t="inlineStr">
        <is>
          <t>Expected life of options in years</t>
        </is>
      </c>
      <c r="B7" s="4" t="inlineStr">
        <is>
          <t>5 years 4 months 24 days</t>
        </is>
      </c>
      <c r="C7" s="4" t="inlineStr">
        <is>
          <t>5 years 6 months</t>
        </is>
      </c>
      <c r="D7" s="4" t="inlineStr">
        <is>
          <t>5 years 8 months 12 day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Average Assumptions Used to Estimate Fair Value of Employee Stock Purchase Plan Rights (Detail) - Employee Stock Purchase Plan</t>
        </is>
      </c>
      <c r="B1" s="2" t="inlineStr">
        <is>
          <t>12 Months Ended</t>
        </is>
      </c>
    </row>
    <row r="2">
      <c r="B2" s="2" t="inlineStr">
        <is>
          <t>Dec. 31, 2021</t>
        </is>
      </c>
      <c r="C2" s="2" t="inlineStr">
        <is>
          <t>Dec. 31, 2020</t>
        </is>
      </c>
      <c r="D2" s="2" t="inlineStr">
        <is>
          <t>Dec. 31, 2019</t>
        </is>
      </c>
    </row>
    <row r="3">
      <c r="A3" s="3" t="inlineStr">
        <is>
          <t>Employee Stock Purchase Plan [Line Items]</t>
        </is>
      </c>
    </row>
    <row r="4">
      <c r="A4" s="4" t="inlineStr">
        <is>
          <t>Expected volatility, minimum</t>
        </is>
      </c>
      <c r="B4" s="4" t="inlineStr">
        <is>
          <t>49.00%</t>
        </is>
      </c>
      <c r="C4" s="4" t="inlineStr">
        <is>
          <t>50.00%</t>
        </is>
      </c>
      <c r="D4" s="4" t="inlineStr">
        <is>
          <t>62.00%</t>
        </is>
      </c>
    </row>
    <row r="5">
      <c r="A5" s="4" t="inlineStr">
        <is>
          <t>Expected volatility, maximum</t>
        </is>
      </c>
      <c r="B5" s="4" t="inlineStr">
        <is>
          <t>100.00%</t>
        </is>
      </c>
      <c r="C5" s="4" t="inlineStr">
        <is>
          <t>76.00%</t>
        </is>
      </c>
      <c r="D5" s="4" t="inlineStr">
        <is>
          <t>86.00%</t>
        </is>
      </c>
    </row>
    <row r="6">
      <c r="A6" s="4" t="inlineStr">
        <is>
          <t>Risk-free interest rate, minimum</t>
        </is>
      </c>
      <c r="B6" s="4" t="inlineStr">
        <is>
          <t>0.00%</t>
        </is>
      </c>
      <c r="C6" s="4" t="inlineStr">
        <is>
          <t>0.10%</t>
        </is>
      </c>
      <c r="D6" s="4" t="inlineStr">
        <is>
          <t>1.50%</t>
        </is>
      </c>
    </row>
    <row r="7">
      <c r="A7" s="4" t="inlineStr">
        <is>
          <t>Risk-free interest rate, maximum</t>
        </is>
      </c>
      <c r="B7" s="4" t="inlineStr">
        <is>
          <t>0.50%</t>
        </is>
      </c>
      <c r="C7" s="4" t="inlineStr">
        <is>
          <t>0.20%</t>
        </is>
      </c>
      <c r="D7" s="4" t="inlineStr">
        <is>
          <t>2.40%</t>
        </is>
      </c>
    </row>
    <row r="8">
      <c r="A8" s="4" t="inlineStr">
        <is>
          <t>Expected dividend yield</t>
        </is>
      </c>
      <c r="B8" s="4" t="inlineStr">
        <is>
          <t>0.00%</t>
        </is>
      </c>
      <c r="C8" s="4" t="inlineStr">
        <is>
          <t>0.00%</t>
        </is>
      </c>
      <c r="D8" s="4" t="inlineStr">
        <is>
          <t>0.00%</t>
        </is>
      </c>
    </row>
    <row r="9">
      <c r="A9" s="4" t="inlineStr">
        <is>
          <t>Minimum</t>
        </is>
      </c>
    </row>
    <row r="10">
      <c r="A10" s="3" t="inlineStr">
        <is>
          <t>Employee Stock Purchase Plan [Line Items]</t>
        </is>
      </c>
    </row>
    <row r="11">
      <c r="A11" s="4" t="inlineStr">
        <is>
          <t>Expected life in years</t>
        </is>
      </c>
      <c r="B11" s="4" t="inlineStr">
        <is>
          <t>6 months</t>
        </is>
      </c>
      <c r="C11" s="4" t="inlineStr">
        <is>
          <t>6 months</t>
        </is>
      </c>
      <c r="D11" s="4" t="inlineStr">
        <is>
          <t>6 months</t>
        </is>
      </c>
    </row>
    <row r="12">
      <c r="A12" s="4" t="inlineStr">
        <is>
          <t>Maximum</t>
        </is>
      </c>
    </row>
    <row r="13">
      <c r="A13" s="3" t="inlineStr">
        <is>
          <t>Employee Stock Purchase Plan [Line Items]</t>
        </is>
      </c>
    </row>
    <row r="14">
      <c r="A14" s="4" t="inlineStr">
        <is>
          <t>Expected life in years</t>
        </is>
      </c>
      <c r="B14" s="4" t="inlineStr">
        <is>
          <t>2 years</t>
        </is>
      </c>
      <c r="C14" s="4" t="inlineStr">
        <is>
          <t>2 years</t>
        </is>
      </c>
      <c r="D14" s="4" t="inlineStr">
        <is>
          <t>2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tock-based Compensation Expense Included in Statements of Operation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 expense</t>
        </is>
      </c>
      <c r="B4" s="7" t="n">
        <v>63615</v>
      </c>
      <c r="C4" s="7" t="n">
        <v>84422</v>
      </c>
      <c r="D4" s="7" t="n">
        <v>82265</v>
      </c>
    </row>
    <row r="5">
      <c r="A5" s="4" t="inlineStr">
        <is>
          <t>Cost of product sales</t>
        </is>
      </c>
    </row>
    <row r="6">
      <c r="A6" s="3" t="inlineStr">
        <is>
          <t>Share-based Compensation Arrangement by Share-based Payment Award, Compensation Cost [Line Items]</t>
        </is>
      </c>
    </row>
    <row r="7">
      <c r="A7" s="4" t="inlineStr">
        <is>
          <t>Stock-based compensation expense</t>
        </is>
      </c>
      <c r="B7" s="5" t="n">
        <v>1286</v>
      </c>
      <c r="C7" s="5" t="n">
        <v>2632</v>
      </c>
      <c r="D7" s="5" t="n">
        <v>2936</v>
      </c>
    </row>
    <row r="8">
      <c r="A8" s="4" t="inlineStr">
        <is>
          <t>Research and development</t>
        </is>
      </c>
    </row>
    <row r="9">
      <c r="A9" s="3" t="inlineStr">
        <is>
          <t>Share-based Compensation Arrangement by Share-based Payment Award, Compensation Cost [Line Items]</t>
        </is>
      </c>
    </row>
    <row r="10">
      <c r="A10" s="4" t="inlineStr">
        <is>
          <t>Stock-based compensation expense</t>
        </is>
      </c>
      <c r="B10" s="5" t="n">
        <v>21969</v>
      </c>
      <c r="C10" s="5" t="n">
        <v>31314</v>
      </c>
      <c r="D10" s="5" t="n">
        <v>32533</v>
      </c>
    </row>
    <row r="11">
      <c r="A11" s="4" t="inlineStr">
        <is>
          <t>Sales, general and administrative</t>
        </is>
      </c>
    </row>
    <row r="12">
      <c r="A12" s="3" t="inlineStr">
        <is>
          <t>Share-based Compensation Arrangement by Share-based Payment Award, Compensation Cost [Line Items]</t>
        </is>
      </c>
    </row>
    <row r="13">
      <c r="A13" s="4" t="inlineStr">
        <is>
          <t>Stock-based compensation expense</t>
        </is>
      </c>
      <c r="B13" s="7" t="n">
        <v>40360</v>
      </c>
      <c r="C13" s="7" t="n">
        <v>50476</v>
      </c>
      <c r="D13" s="7" t="n">
        <v>4679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Amortized Cost of Company's Investments Summarized by Major Security Type (Detail) - USD ($) $ in Thousands</t>
        </is>
      </c>
      <c r="B1" s="2" t="inlineStr">
        <is>
          <t>Dec. 31, 2021</t>
        </is>
      </c>
      <c r="C1" s="2" t="inlineStr">
        <is>
          <t>Dec. 31, 2020</t>
        </is>
      </c>
    </row>
    <row r="2">
      <c r="A2" s="3" t="inlineStr">
        <is>
          <t>Schedule of Available-for-sale Securities [Line Items]</t>
        </is>
      </c>
    </row>
    <row r="3">
      <c r="A3" s="4" t="inlineStr">
        <is>
          <t>Debt securities, Estimated Fair Value</t>
        </is>
      </c>
      <c r="B3" s="7" t="n">
        <v>373271</v>
      </c>
      <c r="C3" s="7" t="n">
        <v>305930</v>
      </c>
    </row>
    <row r="4">
      <c r="A4" s="4" t="inlineStr">
        <is>
          <t>Equity securities, Amortized Cost</t>
        </is>
      </c>
      <c r="B4" s="5" t="n">
        <v>373475</v>
      </c>
    </row>
    <row r="5">
      <c r="A5" s="4" t="inlineStr">
        <is>
          <t>Equity securities, Unrealized Gains</t>
        </is>
      </c>
      <c r="B5" s="5" t="n">
        <v>9</v>
      </c>
    </row>
    <row r="6">
      <c r="A6" s="4" t="inlineStr">
        <is>
          <t>Equity securities, Unrealized Losses</t>
        </is>
      </c>
      <c r="B6" s="5" t="n">
        <v>-213</v>
      </c>
    </row>
    <row r="7">
      <c r="A7" s="4" t="inlineStr">
        <is>
          <t>Equity securities, Estimated Fair Value</t>
        </is>
      </c>
      <c r="B7" s="5" t="n">
        <v>373271</v>
      </c>
    </row>
    <row r="8">
      <c r="A8" s="4" t="inlineStr">
        <is>
          <t>Debt and equity securities, Amortized Cost</t>
        </is>
      </c>
      <c r="C8" s="5" t="n">
        <v>305899</v>
      </c>
    </row>
    <row r="9">
      <c r="A9" s="4" t="inlineStr">
        <is>
          <t>Debt and equity securities, Unrealized Gains</t>
        </is>
      </c>
      <c r="C9" s="5" t="n">
        <v>74</v>
      </c>
    </row>
    <row r="10">
      <c r="A10" s="4" t="inlineStr">
        <is>
          <t>Debt and equity securities, Unrealized Losses</t>
        </is>
      </c>
      <c r="C10" s="5" t="n">
        <v>-43</v>
      </c>
    </row>
    <row r="11">
      <c r="A11" s="4" t="inlineStr">
        <is>
          <t>Debt and equity securities, Estimated Fair Value</t>
        </is>
      </c>
      <c r="C11" s="5" t="n">
        <v>305930</v>
      </c>
    </row>
    <row r="12">
      <c r="A12" s="4" t="inlineStr">
        <is>
          <t>US Treasury Securities</t>
        </is>
      </c>
    </row>
    <row r="13">
      <c r="A13" s="3" t="inlineStr">
        <is>
          <t>Schedule of Available-for-sale Securities [Line Items]</t>
        </is>
      </c>
    </row>
    <row r="14">
      <c r="A14" s="4" t="inlineStr">
        <is>
          <t>Debt securities, Amortized Cost</t>
        </is>
      </c>
      <c r="B14" s="5" t="n">
        <v>140287</v>
      </c>
      <c r="C14" s="5" t="n">
        <v>205111</v>
      </c>
    </row>
    <row r="15">
      <c r="A15" s="4" t="inlineStr">
        <is>
          <t>Debt securities, Unrealized Gains</t>
        </is>
      </c>
      <c r="B15" s="5" t="n">
        <v>0</v>
      </c>
      <c r="C15" s="5" t="n">
        <v>6</v>
      </c>
    </row>
    <row r="16">
      <c r="A16" s="4" t="inlineStr">
        <is>
          <t>Debt securities, Unrealized Losses</t>
        </is>
      </c>
      <c r="B16" s="5" t="n">
        <v>-100</v>
      </c>
      <c r="C16" s="5" t="n">
        <v>-27</v>
      </c>
    </row>
    <row r="17">
      <c r="A17" s="4" t="inlineStr">
        <is>
          <t>Debt securities, Estimated Fair Value</t>
        </is>
      </c>
      <c r="B17" s="5" t="n">
        <v>140187</v>
      </c>
      <c r="C17" s="5" t="n">
        <v>205090</v>
      </c>
    </row>
    <row r="18">
      <c r="A18" s="4" t="inlineStr">
        <is>
          <t>US Government Sponsored Enterprises Debt Securities</t>
        </is>
      </c>
    </row>
    <row r="19">
      <c r="A19" s="3" t="inlineStr">
        <is>
          <t>Schedule of Available-for-sale Securities [Line Items]</t>
        </is>
      </c>
    </row>
    <row r="20">
      <c r="A20" s="4" t="inlineStr">
        <is>
          <t>Debt securities, Amortized Cost</t>
        </is>
      </c>
      <c r="B20" s="5" t="n">
        <v>49512</v>
      </c>
      <c r="C20" s="5" t="n">
        <v>10004</v>
      </c>
    </row>
    <row r="21">
      <c r="A21" s="4" t="inlineStr">
        <is>
          <t>Debt securities, Unrealized Losses</t>
        </is>
      </c>
      <c r="B21" s="5" t="n">
        <v>-38</v>
      </c>
      <c r="C21" s="5" t="n">
        <v>-5</v>
      </c>
    </row>
    <row r="22">
      <c r="A22" s="4" t="inlineStr">
        <is>
          <t>Debt securities, Estimated Fair Value</t>
        </is>
      </c>
      <c r="B22" s="5" t="n">
        <v>49474</v>
      </c>
      <c r="C22" s="5" t="n">
        <v>9999</v>
      </c>
    </row>
    <row r="23">
      <c r="A23" s="4" t="inlineStr">
        <is>
          <t>Municipal Bonds</t>
        </is>
      </c>
    </row>
    <row r="24">
      <c r="A24" s="3" t="inlineStr">
        <is>
          <t>Schedule of Available-for-sale Securities [Line Items]</t>
        </is>
      </c>
    </row>
    <row r="25">
      <c r="A25" s="4" t="inlineStr">
        <is>
          <t>Debt securities, Amortized Cost</t>
        </is>
      </c>
      <c r="B25" s="5" t="n">
        <v>26006</v>
      </c>
    </row>
    <row r="26">
      <c r="A26" s="4" t="inlineStr">
        <is>
          <t>Debt securities, Unrealized Losses</t>
        </is>
      </c>
      <c r="B26" s="5" t="n">
        <v>-22</v>
      </c>
    </row>
    <row r="27">
      <c r="A27" s="4" t="inlineStr">
        <is>
          <t>Debt securities, Estimated Fair Value</t>
        </is>
      </c>
      <c r="B27" s="5" t="n">
        <v>25984</v>
      </c>
    </row>
    <row r="28">
      <c r="A28" s="4" t="inlineStr">
        <is>
          <t>Corporate debt securities</t>
        </is>
      </c>
    </row>
    <row r="29">
      <c r="A29" s="3" t="inlineStr">
        <is>
          <t>Schedule of Available-for-sale Securities [Line Items]</t>
        </is>
      </c>
    </row>
    <row r="30">
      <c r="A30" s="4" t="inlineStr">
        <is>
          <t>Debt securities, Amortized Cost</t>
        </is>
      </c>
      <c r="C30" s="5" t="n">
        <v>52341</v>
      </c>
    </row>
    <row r="31">
      <c r="A31" s="4" t="inlineStr">
        <is>
          <t>Debt securities, Unrealized Gains</t>
        </is>
      </c>
      <c r="C31" s="5" t="n">
        <v>47</v>
      </c>
    </row>
    <row r="32">
      <c r="A32" s="4" t="inlineStr">
        <is>
          <t>Debt securities, Estimated Fair Value</t>
        </is>
      </c>
      <c r="C32" s="5" t="n">
        <v>52388</v>
      </c>
    </row>
    <row r="33">
      <c r="A33" s="4" t="inlineStr">
        <is>
          <t>Commercial paper</t>
        </is>
      </c>
    </row>
    <row r="34">
      <c r="A34" s="3" t="inlineStr">
        <is>
          <t>Schedule of Available-for-sale Securities [Line Items]</t>
        </is>
      </c>
    </row>
    <row r="35">
      <c r="A35" s="4" t="inlineStr">
        <is>
          <t>Debt securities, Amortized Cost</t>
        </is>
      </c>
      <c r="B35" s="5" t="n">
        <v>157670</v>
      </c>
      <c r="C35" s="5" t="n">
        <v>38443</v>
      </c>
    </row>
    <row r="36">
      <c r="A36" s="4" t="inlineStr">
        <is>
          <t>Debt securities, Unrealized Gains</t>
        </is>
      </c>
      <c r="B36" s="5" t="n">
        <v>9</v>
      </c>
      <c r="C36" s="5" t="n">
        <v>21</v>
      </c>
    </row>
    <row r="37">
      <c r="A37" s="4" t="inlineStr">
        <is>
          <t>Debt securities, Unrealized Losses</t>
        </is>
      </c>
      <c r="B37" s="5" t="n">
        <v>-53</v>
      </c>
      <c r="C37" s="5" t="n">
        <v>-11</v>
      </c>
    </row>
    <row r="38">
      <c r="A38" s="4" t="inlineStr">
        <is>
          <t>Debt securities, Estimated Fair Value</t>
        </is>
      </c>
      <c r="B38" s="7" t="n">
        <v>157626</v>
      </c>
      <c r="C38" s="7" t="n">
        <v>384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 Carrying Value and Amortized Cost of Company's Investments Summarized by Major Security Type (Parenthetical) (Detail) - Maximum $ in Thousands</t>
        </is>
      </c>
      <c r="B1" s="2" t="inlineStr">
        <is>
          <t>12 Months Ended</t>
        </is>
      </c>
    </row>
    <row r="2">
      <c r="B2" s="2" t="inlineStr">
        <is>
          <t>Dec. 31, 2021USD ($)</t>
        </is>
      </c>
    </row>
    <row r="3">
      <c r="A3" s="4" t="inlineStr">
        <is>
          <t>Corporate debt securities</t>
        </is>
      </c>
    </row>
    <row r="4">
      <c r="A4" s="3" t="inlineStr">
        <is>
          <t>Schedule of Available-for-sale Securities [Line Items]</t>
        </is>
      </c>
    </row>
    <row r="5">
      <c r="A5" s="4" t="inlineStr">
        <is>
          <t>Unrealized Loss on Securities</t>
        </is>
      </c>
      <c r="B5" s="7" t="n">
        <v>500</v>
      </c>
    </row>
    <row r="6">
      <c r="A6" s="4" t="inlineStr">
        <is>
          <t>US Government Sponsored Enterprises Debt Securities</t>
        </is>
      </c>
    </row>
    <row r="7">
      <c r="A7" s="3" t="inlineStr">
        <is>
          <t>Schedule of Available-for-sale Securities [Line Items]</t>
        </is>
      </c>
    </row>
    <row r="8">
      <c r="A8" s="4" t="inlineStr">
        <is>
          <t>Unrealized Loss on Securities</t>
        </is>
      </c>
      <c r="B8" s="7" t="n">
        <v>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9" customWidth="1" min="2" max="2"/>
    <col width="14" customWidth="1" min="3" max="3"/>
  </cols>
  <sheetData>
    <row r="1">
      <c r="A1" s="1" t="inlineStr">
        <is>
          <t>Investments - Additional Information (Detail) - Security</t>
        </is>
      </c>
      <c r="B1" s="2" t="inlineStr">
        <is>
          <t>12 Months Ended</t>
        </is>
      </c>
    </row>
    <row r="2">
      <c r="B2" s="2" t="inlineStr">
        <is>
          <t>Dec. 31, 2021</t>
        </is>
      </c>
      <c r="C2" s="2" t="inlineStr">
        <is>
          <t>Dec. 31, 2020</t>
        </is>
      </c>
    </row>
    <row r="3">
      <c r="A3" s="3" t="inlineStr">
        <is>
          <t>Investments, Debt and Equity Securities [Abstract]</t>
        </is>
      </c>
    </row>
    <row r="4">
      <c r="A4" s="4" t="inlineStr">
        <is>
          <t>Available-for-sale investment securities contractual maturity dates</t>
        </is>
      </c>
      <c r="B4" s="4" t="inlineStr">
        <is>
          <t>less than one year</t>
        </is>
      </c>
    </row>
    <row r="5">
      <c r="A5" s="4" t="inlineStr">
        <is>
          <t>Number of available-for-sale investment securities in unrealized loss position</t>
        </is>
      </c>
      <c r="B5" s="5" t="n">
        <v>39</v>
      </c>
      <c r="C5" s="5" t="n">
        <v>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Losses and Fair Value of Available-For-Sale Investment Securities in Unrealized Loss Position (Detail) - USD ($) $ in Thousands</t>
        </is>
      </c>
      <c r="B1" s="2" t="inlineStr">
        <is>
          <t>Dec. 31, 2021</t>
        </is>
      </c>
      <c r="C1" s="2" t="inlineStr">
        <is>
          <t>Dec. 31, 2020</t>
        </is>
      </c>
    </row>
    <row r="2">
      <c r="A2" s="3" t="inlineStr">
        <is>
          <t>Schedule of Available-for-sale Securities [Line Items]</t>
        </is>
      </c>
    </row>
    <row r="3">
      <c r="A3" s="4" t="inlineStr">
        <is>
          <t>Less Than 12 Months, Estimated Fair Value</t>
        </is>
      </c>
      <c r="B3" s="7" t="n">
        <v>290997</v>
      </c>
      <c r="C3" s="7" t="n">
        <v>169353</v>
      </c>
    </row>
    <row r="4">
      <c r="A4" s="4" t="inlineStr">
        <is>
          <t>Less Than 12 Months, Unrealized Losses</t>
        </is>
      </c>
      <c r="B4" s="5" t="n">
        <v>213</v>
      </c>
      <c r="C4" s="5" t="n">
        <v>43</v>
      </c>
    </row>
    <row r="5">
      <c r="A5" s="4" t="inlineStr">
        <is>
          <t>Total, Estimated Fair Value</t>
        </is>
      </c>
      <c r="B5" s="5" t="n">
        <v>290997</v>
      </c>
      <c r="C5" s="5" t="n">
        <v>169353</v>
      </c>
    </row>
    <row r="6">
      <c r="A6" s="4" t="inlineStr">
        <is>
          <t>Total, Unrealized Losses</t>
        </is>
      </c>
      <c r="B6" s="5" t="n">
        <v>213</v>
      </c>
      <c r="C6" s="5" t="n">
        <v>43</v>
      </c>
    </row>
    <row r="7">
      <c r="A7" s="4" t="inlineStr">
        <is>
          <t>US Treasury Securities</t>
        </is>
      </c>
    </row>
    <row r="8">
      <c r="A8" s="3" t="inlineStr">
        <is>
          <t>Schedule of Available-for-sale Securities [Line Items]</t>
        </is>
      </c>
    </row>
    <row r="9">
      <c r="A9" s="4" t="inlineStr">
        <is>
          <t>Less Than 12 Months, Estimated Fair Value</t>
        </is>
      </c>
      <c r="B9" s="5" t="n">
        <v>140287</v>
      </c>
      <c r="C9" s="5" t="n">
        <v>129631</v>
      </c>
    </row>
    <row r="10">
      <c r="A10" s="4" t="inlineStr">
        <is>
          <t>Less Than 12 Months, Unrealized Losses</t>
        </is>
      </c>
      <c r="B10" s="5" t="n">
        <v>100</v>
      </c>
      <c r="C10" s="5" t="n">
        <v>27</v>
      </c>
    </row>
    <row r="11">
      <c r="A11" s="4" t="inlineStr">
        <is>
          <t>Total, Estimated Fair Value</t>
        </is>
      </c>
      <c r="B11" s="5" t="n">
        <v>140287</v>
      </c>
      <c r="C11" s="5" t="n">
        <v>129631</v>
      </c>
    </row>
    <row r="12">
      <c r="A12" s="4" t="inlineStr">
        <is>
          <t>Total, Unrealized Losses</t>
        </is>
      </c>
      <c r="B12" s="5" t="n">
        <v>100</v>
      </c>
      <c r="C12" s="5" t="n">
        <v>27</v>
      </c>
    </row>
    <row r="13">
      <c r="A13" s="4" t="inlineStr">
        <is>
          <t>Corporate debt securities</t>
        </is>
      </c>
    </row>
    <row r="14">
      <c r="A14" s="3" t="inlineStr">
        <is>
          <t>Schedule of Available-for-sale Securities [Line Items]</t>
        </is>
      </c>
    </row>
    <row r="15">
      <c r="A15" s="4" t="inlineStr">
        <is>
          <t>Less Than 12 Months, Estimated Fair Value</t>
        </is>
      </c>
      <c r="C15" s="5" t="n">
        <v>6252</v>
      </c>
    </row>
    <row r="16">
      <c r="A16" s="4" t="inlineStr">
        <is>
          <t>Total, Estimated Fair Value</t>
        </is>
      </c>
      <c r="C16" s="5" t="n">
        <v>6252</v>
      </c>
    </row>
    <row r="17">
      <c r="A17" s="4" t="inlineStr">
        <is>
          <t>Total, Unrealized Losses</t>
        </is>
      </c>
      <c r="C17" s="4" t="inlineStr">
        <is>
          <t xml:space="preserve"> </t>
        </is>
      </c>
    </row>
    <row r="18">
      <c r="A18" s="4" t="inlineStr">
        <is>
          <t>Municipal Bonds</t>
        </is>
      </c>
    </row>
    <row r="19">
      <c r="A19" s="3" t="inlineStr">
        <is>
          <t>Schedule of Available-for-sale Securities [Line Items]</t>
        </is>
      </c>
    </row>
    <row r="20">
      <c r="A20" s="4" t="inlineStr">
        <is>
          <t>Less Than 12 Months, Estimated Fair Value</t>
        </is>
      </c>
      <c r="B20" s="5" t="n">
        <v>26006</v>
      </c>
    </row>
    <row r="21">
      <c r="A21" s="4" t="inlineStr">
        <is>
          <t>Less Than 12 Months, Unrealized Losses</t>
        </is>
      </c>
      <c r="B21" s="5" t="n">
        <v>22</v>
      </c>
    </row>
    <row r="22">
      <c r="A22" s="4" t="inlineStr">
        <is>
          <t>Total, Estimated Fair Value</t>
        </is>
      </c>
      <c r="B22" s="5" t="n">
        <v>26006</v>
      </c>
    </row>
    <row r="23">
      <c r="A23" s="4" t="inlineStr">
        <is>
          <t>Total, Unrealized Losses</t>
        </is>
      </c>
      <c r="B23" s="5" t="n">
        <v>22</v>
      </c>
    </row>
    <row r="24">
      <c r="A24" s="4" t="inlineStr">
        <is>
          <t>US Government Sponsored Enterprises Debt Securities</t>
        </is>
      </c>
    </row>
    <row r="25">
      <c r="A25" s="3" t="inlineStr">
        <is>
          <t>Schedule of Available-for-sale Securities [Line Items]</t>
        </is>
      </c>
    </row>
    <row r="26">
      <c r="A26" s="4" t="inlineStr">
        <is>
          <t>Less Than 12 Months, Estimated Fair Value</t>
        </is>
      </c>
      <c r="B26" s="5" t="n">
        <v>49512</v>
      </c>
      <c r="C26" s="5" t="n">
        <v>10004</v>
      </c>
    </row>
    <row r="27">
      <c r="A27" s="4" t="inlineStr">
        <is>
          <t>Less Than 12 Months, Unrealized Losses</t>
        </is>
      </c>
      <c r="B27" s="5" t="n">
        <v>38</v>
      </c>
      <c r="C27" s="5" t="n">
        <v>5</v>
      </c>
    </row>
    <row r="28">
      <c r="A28" s="4" t="inlineStr">
        <is>
          <t>Total, Estimated Fair Value</t>
        </is>
      </c>
      <c r="B28" s="5" t="n">
        <v>49512</v>
      </c>
      <c r="C28" s="5" t="n">
        <v>10004</v>
      </c>
    </row>
    <row r="29">
      <c r="A29" s="4" t="inlineStr">
        <is>
          <t>Total, Unrealized Losses</t>
        </is>
      </c>
      <c r="B29" s="5" t="n">
        <v>38</v>
      </c>
      <c r="C29" s="5" t="n">
        <v>5</v>
      </c>
    </row>
    <row r="30">
      <c r="A30" s="4" t="inlineStr">
        <is>
          <t>Commercial paper</t>
        </is>
      </c>
    </row>
    <row r="31">
      <c r="A31" s="3" t="inlineStr">
        <is>
          <t>Schedule of Available-for-sale Securities [Line Items]</t>
        </is>
      </c>
    </row>
    <row r="32">
      <c r="A32" s="4" t="inlineStr">
        <is>
          <t>Less Than 12 Months, Estimated Fair Value</t>
        </is>
      </c>
      <c r="B32" s="5" t="n">
        <v>75192</v>
      </c>
      <c r="C32" s="5" t="n">
        <v>23466</v>
      </c>
    </row>
    <row r="33">
      <c r="A33" s="4" t="inlineStr">
        <is>
          <t>Less Than 12 Months, Unrealized Losses</t>
        </is>
      </c>
      <c r="B33" s="5" t="n">
        <v>53</v>
      </c>
      <c r="C33" s="5" t="n">
        <v>11</v>
      </c>
    </row>
    <row r="34">
      <c r="A34" s="4" t="inlineStr">
        <is>
          <t>Total, Estimated Fair Value</t>
        </is>
      </c>
      <c r="B34" s="5" t="n">
        <v>75192</v>
      </c>
      <c r="C34" s="5" t="n">
        <v>23466</v>
      </c>
    </row>
    <row r="35">
      <c r="A35" s="4" t="inlineStr">
        <is>
          <t>Total, Unrealized Losses</t>
        </is>
      </c>
      <c r="B35" s="7" t="n">
        <v>53</v>
      </c>
      <c r="C35" s="7"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22" customWidth="1" min="6" max="6"/>
  </cols>
  <sheetData>
    <row r="1">
      <c r="A1" s="1" t="inlineStr">
        <is>
          <t>Consolidated Statements of Operations - USD ($) shares in Thousands, $ in Thousands</t>
        </is>
      </c>
      <c r="B1" s="2" t="inlineStr">
        <is>
          <t>12 Months Ended</t>
        </is>
      </c>
    </row>
    <row r="2">
      <c r="B2" s="2" t="inlineStr">
        <is>
          <t>Dec. 31, 2021</t>
        </is>
      </c>
      <c r="D2" s="2" t="inlineStr">
        <is>
          <t>Dec. 31, 2020</t>
        </is>
      </c>
      <c r="F2" s="2" t="inlineStr">
        <is>
          <t>Dec. 31, 2019</t>
        </is>
      </c>
    </row>
    <row r="3">
      <c r="A3" s="3" t="inlineStr">
        <is>
          <t>Revenues</t>
        </is>
      </c>
    </row>
    <row r="4">
      <c r="A4" s="4" t="inlineStr">
        <is>
          <t>Type of Revenue [Extensible List]</t>
        </is>
      </c>
      <c r="B4" s="4" t="inlineStr">
        <is>
          <t>us-gaap:ProductMember</t>
        </is>
      </c>
      <c r="D4" s="4" t="inlineStr">
        <is>
          <t>us-gaap:ProductMember</t>
        </is>
      </c>
      <c r="F4" s="4" t="inlineStr">
        <is>
          <t>us-gaap:ProductMember</t>
        </is>
      </c>
    </row>
    <row r="5">
      <c r="A5" s="4" t="inlineStr">
        <is>
          <t>Total revenues</t>
        </is>
      </c>
      <c r="B5" s="7" t="n">
        <v>484145</v>
      </c>
      <c r="D5" s="7" t="n">
        <v>441755</v>
      </c>
      <c r="F5" s="7" t="n">
        <v>339076</v>
      </c>
    </row>
    <row r="6">
      <c r="A6" s="3" t="inlineStr">
        <is>
          <t>Operating expenses</t>
        </is>
      </c>
    </row>
    <row r="7">
      <c r="A7" s="4" t="inlineStr">
        <is>
          <t>Type of Cost, Good or Service [Extensible List]</t>
        </is>
      </c>
      <c r="B7" s="4" t="inlineStr">
        <is>
          <t>us-gaap:ProductMember</t>
        </is>
      </c>
      <c r="D7" s="4" t="inlineStr">
        <is>
          <t>us-gaap:ProductMember</t>
        </is>
      </c>
      <c r="F7" s="4" t="inlineStr">
        <is>
          <t>us-gaap:ProductMember</t>
        </is>
      </c>
    </row>
    <row r="8">
      <c r="A8" s="4" t="inlineStr">
        <is>
          <t>Cost of product sales</t>
        </is>
      </c>
      <c r="B8" s="7" t="n">
        <v>10843</v>
      </c>
      <c r="D8" s="7" t="n">
        <v>10211</v>
      </c>
      <c r="F8" s="7" t="n">
        <v>11344</v>
      </c>
    </row>
    <row r="9">
      <c r="A9" s="4" t="inlineStr">
        <is>
          <t>License fees and royalties</t>
        </is>
      </c>
      <c r="B9" s="5" t="n">
        <v>8298</v>
      </c>
      <c r="D9" s="5" t="n">
        <v>10339</v>
      </c>
      <c r="F9" s="5" t="n">
        <v>8254</v>
      </c>
    </row>
    <row r="10">
      <c r="A10" s="4" t="inlineStr">
        <is>
          <t>Research and development</t>
        </is>
      </c>
      <c r="B10" s="5" t="n">
        <v>239415</v>
      </c>
      <c r="D10" s="5" t="n">
        <v>319130</v>
      </c>
      <c r="F10" s="5" t="n">
        <v>240385</v>
      </c>
    </row>
    <row r="11">
      <c r="A11" s="4" t="inlineStr">
        <is>
          <t>Selling, general and administrative</t>
        </is>
      </c>
      <c r="B11" s="5" t="n">
        <v>396028</v>
      </c>
      <c r="D11" s="5" t="n">
        <v>388661</v>
      </c>
      <c r="F11" s="5" t="n">
        <v>325638</v>
      </c>
    </row>
    <row r="12">
      <c r="A12" s="4" t="inlineStr">
        <is>
          <t>Total operating expenses</t>
        </is>
      </c>
      <c r="B12" s="5" t="n">
        <v>654584</v>
      </c>
      <c r="D12" s="5" t="n">
        <v>728341</v>
      </c>
      <c r="F12" s="5" t="n">
        <v>585621</v>
      </c>
    </row>
    <row r="13">
      <c r="A13" s="4" t="inlineStr">
        <is>
          <t>Loss from operations</t>
        </is>
      </c>
      <c r="B13" s="5" t="n">
        <v>-170439</v>
      </c>
      <c r="D13" s="5" t="n">
        <v>-286586</v>
      </c>
      <c r="F13" s="5" t="n">
        <v>-246545</v>
      </c>
    </row>
    <row r="14">
      <c r="A14" s="4" t="inlineStr">
        <is>
          <t>Interest income, net</t>
        </is>
      </c>
      <c r="B14" s="5" t="n">
        <v>591</v>
      </c>
      <c r="D14" s="5" t="n">
        <v>6610</v>
      </c>
      <c r="F14" s="5" t="n">
        <v>11165</v>
      </c>
    </row>
    <row r="15">
      <c r="A15" s="4" t="inlineStr">
        <is>
          <t>Other income (expense)</t>
        </is>
      </c>
      <c r="B15" s="5" t="n">
        <v>-2329</v>
      </c>
      <c r="D15" s="5" t="n">
        <v>-997</v>
      </c>
      <c r="F15" s="5" t="n">
        <v>997</v>
      </c>
    </row>
    <row r="16">
      <c r="A16" s="4" t="inlineStr">
        <is>
          <t>Loss before income taxes</t>
        </is>
      </c>
      <c r="B16" s="5" t="n">
        <v>-167519</v>
      </c>
      <c r="D16" s="5" t="n">
        <v>-280973</v>
      </c>
      <c r="F16" s="5" t="n">
        <v>-234383</v>
      </c>
    </row>
    <row r="17">
      <c r="A17" s="4" t="inlineStr">
        <is>
          <t>Income tax expense</t>
        </is>
      </c>
      <c r="B17" s="5" t="n">
        <v>351</v>
      </c>
      <c r="D17" s="5" t="n">
        <v>611</v>
      </c>
      <c r="F17" s="5" t="n">
        <v>876</v>
      </c>
    </row>
    <row r="18">
      <c r="A18" s="4" t="inlineStr">
        <is>
          <t>Net loss</t>
        </is>
      </c>
      <c r="B18" s="7" t="n">
        <v>-167870</v>
      </c>
      <c r="D18" s="7" t="n">
        <v>-281584</v>
      </c>
      <c r="F18" s="7" t="n">
        <v>-235259</v>
      </c>
    </row>
    <row r="19">
      <c r="A19" s="4" t="inlineStr">
        <is>
          <t>Net loss per common share, basic and diluted</t>
        </is>
      </c>
      <c r="B19" s="9" t="n">
        <v>-1.05</v>
      </c>
      <c r="C19" s="4" t="inlineStr">
        <is>
          <t>[1]</t>
        </is>
      </c>
      <c r="D19" s="9" t="n">
        <v>-1.79</v>
      </c>
      <c r="E19" s="4" t="inlineStr">
        <is>
          <t>[1]</t>
        </is>
      </c>
      <c r="F19" s="9" t="n">
        <v>-1.6</v>
      </c>
    </row>
    <row r="20">
      <c r="A20" s="4" t="inlineStr">
        <is>
          <t>Weighted average common shares outstanding, basic and diluted</t>
        </is>
      </c>
      <c r="B20" s="5" t="n">
        <v>160493</v>
      </c>
      <c r="D20" s="5" t="n">
        <v>157331</v>
      </c>
      <c r="F20" s="5" t="n">
        <v>147199</v>
      </c>
    </row>
    <row r="21"/>
    <row r="22">
      <c r="A22" s="4" t="inlineStr">
        <is>
          <t>[1]</t>
        </is>
      </c>
      <c r="B22" s="4" t="inlineStr">
        <is>
          <t>Net loss per common share, basic and diluted, are computed independently for each quarter and the full year based upon respective average shares outstanding. Therefore, the sum of the quarterly net loss per common share amounts may not equal the annual amounts reported.</t>
        </is>
      </c>
    </row>
  </sheetData>
  <mergeCells count="6">
    <mergeCell ref="A1:A2"/>
    <mergeCell ref="B1:F1"/>
    <mergeCell ref="B2:C2"/>
    <mergeCell ref="D2:E2"/>
    <mergeCell ref="A21:F21"/>
    <mergeCell ref="B22:F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Gross Unrealized Losses and Fair Value of Available-For-Sale Investment Securities in Unrealized Loss Position (Parenthetical) (Detail) $ in Thousands</t>
        </is>
      </c>
      <c r="B1" s="2" t="inlineStr">
        <is>
          <t>12 Months Ended</t>
        </is>
      </c>
    </row>
    <row r="2">
      <c r="B2" s="2" t="inlineStr">
        <is>
          <t>Dec. 31, 2021USD ($)</t>
        </is>
      </c>
    </row>
    <row r="3">
      <c r="A3" s="4" t="inlineStr">
        <is>
          <t>Corporate debt securities | Maximum</t>
        </is>
      </c>
    </row>
    <row r="4">
      <c r="A4" s="3" t="inlineStr">
        <is>
          <t>Schedule of Available-for-sale Securities [Line Items]</t>
        </is>
      </c>
    </row>
    <row r="5">
      <c r="A5" s="4" t="inlineStr">
        <is>
          <t>Unrealized Loss on Securities</t>
        </is>
      </c>
      <c r="B5" s="7" t="n">
        <v>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Cash Equivalents, Available-For-Sale Investment Securities and Equity Securitie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s, fair value disclosure</t>
        </is>
      </c>
      <c r="B3" s="7" t="n">
        <v>499785</v>
      </c>
      <c r="C3" s="7" t="n">
        <v>632576</v>
      </c>
    </row>
    <row r="4">
      <c r="A4" s="4" t="inlineStr">
        <is>
          <t>Money market fund</t>
        </is>
      </c>
    </row>
    <row r="5">
      <c r="A5" s="3" t="inlineStr">
        <is>
          <t>Fair Value, Assets and Liabilities Measured on Recurring and Nonrecurring Basis [Line Items]</t>
        </is>
      </c>
    </row>
    <row r="6">
      <c r="A6" s="4" t="inlineStr">
        <is>
          <t>Investments, fair value disclosure</t>
        </is>
      </c>
      <c r="B6" s="5" t="n">
        <v>122876</v>
      </c>
      <c r="C6" s="5" t="n">
        <v>300339</v>
      </c>
    </row>
    <row r="7">
      <c r="A7" s="4" t="inlineStr">
        <is>
          <t>Quoted Prices in Active Markets for Identical Assets (Level 1)</t>
        </is>
      </c>
    </row>
    <row r="8">
      <c r="A8" s="3" t="inlineStr">
        <is>
          <t>Fair Value, Assets and Liabilities Measured on Recurring and Nonrecurring Basis [Line Items]</t>
        </is>
      </c>
    </row>
    <row r="9">
      <c r="A9" s="4" t="inlineStr">
        <is>
          <t>Investments, fair value disclosure</t>
        </is>
      </c>
      <c r="B9" s="5" t="n">
        <v>266701</v>
      </c>
      <c r="C9" s="5" t="n">
        <v>531736</v>
      </c>
    </row>
    <row r="10">
      <c r="A10" s="4" t="inlineStr">
        <is>
          <t>Quoted Prices in Active Markets for Identical Assets (Level 1) | Money market fund</t>
        </is>
      </c>
    </row>
    <row r="11">
      <c r="A11" s="3" t="inlineStr">
        <is>
          <t>Fair Value, Assets and Liabilities Measured on Recurring and Nonrecurring Basis [Line Items]</t>
        </is>
      </c>
    </row>
    <row r="12">
      <c r="A12" s="4" t="inlineStr">
        <is>
          <t>Investments, fair value disclosure</t>
        </is>
      </c>
      <c r="B12" s="5" t="n">
        <v>122876</v>
      </c>
      <c r="C12" s="5" t="n">
        <v>300339</v>
      </c>
    </row>
    <row r="13">
      <c r="A13" s="4" t="inlineStr">
        <is>
          <t>Significant Other Observable Inputs (Level 2)</t>
        </is>
      </c>
    </row>
    <row r="14">
      <c r="A14" s="3" t="inlineStr">
        <is>
          <t>Fair Value, Assets and Liabilities Measured on Recurring and Nonrecurring Basis [Line Items]</t>
        </is>
      </c>
    </row>
    <row r="15">
      <c r="A15" s="4" t="inlineStr">
        <is>
          <t>Investments, fair value disclosure</t>
        </is>
      </c>
      <c r="B15" s="5" t="n">
        <v>233084</v>
      </c>
      <c r="C15" s="5" t="n">
        <v>100840</v>
      </c>
    </row>
    <row r="16">
      <c r="A16" s="4" t="inlineStr">
        <is>
          <t>U.S. Treasury notes</t>
        </is>
      </c>
    </row>
    <row r="17">
      <c r="A17" s="3" t="inlineStr">
        <is>
          <t>Fair Value, Assets and Liabilities Measured on Recurring and Nonrecurring Basis [Line Items]</t>
        </is>
      </c>
    </row>
    <row r="18">
      <c r="A18" s="4" t="inlineStr">
        <is>
          <t>Investments, fair value disclosure</t>
        </is>
      </c>
      <c r="B18" s="5" t="n">
        <v>140187</v>
      </c>
      <c r="C18" s="5" t="n">
        <v>230088</v>
      </c>
    </row>
    <row r="19">
      <c r="A19" s="4" t="inlineStr">
        <is>
          <t>U.S. Treasury notes | Quoted Prices in Active Markets for Identical Assets (Level 1)</t>
        </is>
      </c>
    </row>
    <row r="20">
      <c r="A20" s="3" t="inlineStr">
        <is>
          <t>Fair Value, Assets and Liabilities Measured on Recurring and Nonrecurring Basis [Line Items]</t>
        </is>
      </c>
    </row>
    <row r="21">
      <c r="A21" s="4" t="inlineStr">
        <is>
          <t>Investments, fair value disclosure</t>
        </is>
      </c>
      <c r="B21" s="5" t="n">
        <v>140187</v>
      </c>
      <c r="C21" s="5" t="n">
        <v>230088</v>
      </c>
    </row>
    <row r="22">
      <c r="A22" s="4" t="inlineStr">
        <is>
          <t>Equity securities</t>
        </is>
      </c>
    </row>
    <row r="23">
      <c r="A23" s="3" t="inlineStr">
        <is>
          <t>Fair Value, Assets and Liabilities Measured on Recurring and Nonrecurring Basis [Line Items]</t>
        </is>
      </c>
    </row>
    <row r="24">
      <c r="A24" s="4" t="inlineStr">
        <is>
          <t>Investments, fair value disclosure</t>
        </is>
      </c>
      <c r="B24" s="5" t="n">
        <v>3638</v>
      </c>
      <c r="C24" s="5" t="n">
        <v>1309</v>
      </c>
    </row>
    <row r="25">
      <c r="A25" s="4" t="inlineStr">
        <is>
          <t>Equity securities | Quoted Prices in Active Markets for Identical Assets (Level 1)</t>
        </is>
      </c>
    </row>
    <row r="26">
      <c r="A26" s="3" t="inlineStr">
        <is>
          <t>Fair Value, Assets and Liabilities Measured on Recurring and Nonrecurring Basis [Line Items]</t>
        </is>
      </c>
    </row>
    <row r="27">
      <c r="A27" s="4" t="inlineStr">
        <is>
          <t>Investments, fair value disclosure</t>
        </is>
      </c>
      <c r="B27" s="5" t="n">
        <v>3638</v>
      </c>
      <c r="C27" s="5" t="n">
        <v>1309</v>
      </c>
    </row>
    <row r="28">
      <c r="A28" s="4" t="inlineStr">
        <is>
          <t>Municipal Bonds</t>
        </is>
      </c>
    </row>
    <row r="29">
      <c r="A29" s="3" t="inlineStr">
        <is>
          <t>Fair Value, Assets and Liabilities Measured on Recurring and Nonrecurring Basis [Line Items]</t>
        </is>
      </c>
    </row>
    <row r="30">
      <c r="A30" s="4" t="inlineStr">
        <is>
          <t>Investments, fair value disclosure</t>
        </is>
      </c>
      <c r="B30" s="5" t="n">
        <v>25984</v>
      </c>
    </row>
    <row r="31">
      <c r="A31" s="4" t="inlineStr">
        <is>
          <t>US Government Sponsored Enterprises Debt Securities</t>
        </is>
      </c>
    </row>
    <row r="32">
      <c r="A32" s="3" t="inlineStr">
        <is>
          <t>Fair Value, Assets and Liabilities Measured on Recurring and Nonrecurring Basis [Line Items]</t>
        </is>
      </c>
    </row>
    <row r="33">
      <c r="A33" s="4" t="inlineStr">
        <is>
          <t>Investments, fair value disclosure</t>
        </is>
      </c>
      <c r="B33" s="5" t="n">
        <v>49474</v>
      </c>
      <c r="C33" s="5" t="n">
        <v>9999</v>
      </c>
    </row>
    <row r="34">
      <c r="A34" s="4" t="inlineStr">
        <is>
          <t>US Government Sponsored Enterprises Debt Securities | Significant Other Observable Inputs (Level 2)</t>
        </is>
      </c>
    </row>
    <row r="35">
      <c r="A35" s="3" t="inlineStr">
        <is>
          <t>Fair Value, Assets and Liabilities Measured on Recurring and Nonrecurring Basis [Line Items]</t>
        </is>
      </c>
    </row>
    <row r="36">
      <c r="A36" s="4" t="inlineStr">
        <is>
          <t>Investments, fair value disclosure</t>
        </is>
      </c>
      <c r="C36" s="5" t="n">
        <v>9999</v>
      </c>
    </row>
    <row r="37">
      <c r="A37" s="4" t="inlineStr">
        <is>
          <t>Corporate debt securities</t>
        </is>
      </c>
    </row>
    <row r="38">
      <c r="A38" s="3" t="inlineStr">
        <is>
          <t>Fair Value, Assets and Liabilities Measured on Recurring and Nonrecurring Basis [Line Items]</t>
        </is>
      </c>
    </row>
    <row r="39">
      <c r="A39" s="4" t="inlineStr">
        <is>
          <t>Investments, fair value disclosure</t>
        </is>
      </c>
      <c r="C39" s="5" t="n">
        <v>52388</v>
      </c>
    </row>
    <row r="40">
      <c r="A40" s="4" t="inlineStr">
        <is>
          <t>Corporate debt securities | Significant Other Observable Inputs (Level 2)</t>
        </is>
      </c>
    </row>
    <row r="41">
      <c r="A41" s="3" t="inlineStr">
        <is>
          <t>Fair Value, Assets and Liabilities Measured on Recurring and Nonrecurring Basis [Line Items]</t>
        </is>
      </c>
    </row>
    <row r="42">
      <c r="A42" s="4" t="inlineStr">
        <is>
          <t>Investments, fair value disclosure</t>
        </is>
      </c>
      <c r="C42" s="5" t="n">
        <v>52388</v>
      </c>
    </row>
    <row r="43">
      <c r="A43" s="4" t="inlineStr">
        <is>
          <t>Commercial paper</t>
        </is>
      </c>
    </row>
    <row r="44">
      <c r="A44" s="3" t="inlineStr">
        <is>
          <t>Fair Value, Assets and Liabilities Measured on Recurring and Nonrecurring Basis [Line Items]</t>
        </is>
      </c>
    </row>
    <row r="45">
      <c r="A45" s="4" t="inlineStr">
        <is>
          <t>Investments, fair value disclosure</t>
        </is>
      </c>
      <c r="B45" s="7" t="n">
        <v>157626</v>
      </c>
      <c r="C45" s="5" t="n">
        <v>38453</v>
      </c>
    </row>
    <row r="46">
      <c r="A46" s="4" t="inlineStr">
        <is>
          <t>Commercial paper | Significant Other Observable Inputs (Level 2)</t>
        </is>
      </c>
    </row>
    <row r="47">
      <c r="A47" s="3" t="inlineStr">
        <is>
          <t>Fair Value, Assets and Liabilities Measured on Recurring and Nonrecurring Basis [Line Items]</t>
        </is>
      </c>
    </row>
    <row r="48">
      <c r="A48" s="4" t="inlineStr">
        <is>
          <t>Investments, fair value disclosure</t>
        </is>
      </c>
      <c r="C48" s="7" t="n">
        <v>384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 - USD ($) $ in Thousands</t>
        </is>
      </c>
      <c r="B1" s="2" t="inlineStr">
        <is>
          <t>Dec. 31, 2021</t>
        </is>
      </c>
      <c r="C1" s="2" t="inlineStr">
        <is>
          <t>Dec. 31, 2020</t>
        </is>
      </c>
    </row>
    <row r="2">
      <c r="A2" s="3" t="inlineStr">
        <is>
          <t>Inventory Disclosure [Abstract]</t>
        </is>
      </c>
    </row>
    <row r="3">
      <c r="A3" s="4" t="inlineStr">
        <is>
          <t>Finished goods</t>
        </is>
      </c>
      <c r="B3" s="7" t="n">
        <v>1114</v>
      </c>
      <c r="C3" s="7" t="n">
        <v>1453</v>
      </c>
    </row>
    <row r="4">
      <c r="A4" s="4" t="inlineStr">
        <is>
          <t>Work in process</t>
        </is>
      </c>
      <c r="B4" s="5" t="n">
        <v>6767</v>
      </c>
      <c r="C4" s="5" t="n">
        <v>6367</v>
      </c>
    </row>
    <row r="5">
      <c r="A5" s="4" t="inlineStr">
        <is>
          <t>Raw material</t>
        </is>
      </c>
      <c r="B5" s="5" t="n">
        <v>6217</v>
      </c>
      <c r="C5" s="5" t="n">
        <v>1862</v>
      </c>
    </row>
    <row r="6">
      <c r="A6" s="4" t="inlineStr">
        <is>
          <t>Inventory</t>
        </is>
      </c>
      <c r="B6" s="5" t="n">
        <v>14098</v>
      </c>
      <c r="C6" s="5" t="n">
        <v>9682</v>
      </c>
    </row>
    <row r="7">
      <c r="A7" s="4" t="inlineStr">
        <is>
          <t>Short term inventory</t>
        </is>
      </c>
      <c r="B7" s="5" t="n">
        <v>7881</v>
      </c>
      <c r="C7" s="5" t="n">
        <v>9682</v>
      </c>
    </row>
    <row r="8">
      <c r="A8" s="4" t="inlineStr">
        <is>
          <t>Inventory</t>
        </is>
      </c>
      <c r="B8" s="5" t="n">
        <v>14098</v>
      </c>
      <c r="C8" s="5" t="n">
        <v>9682</v>
      </c>
    </row>
    <row r="9">
      <c r="A9" s="4" t="inlineStr">
        <is>
          <t>Long-term inventory</t>
        </is>
      </c>
      <c r="B9" s="7" t="n">
        <v>6217</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14231</v>
      </c>
      <c r="C3" s="7" t="n">
        <v>13109</v>
      </c>
    </row>
    <row r="4">
      <c r="A4" s="4" t="inlineStr">
        <is>
          <t>Accumulated depreciation</t>
        </is>
      </c>
      <c r="B4" s="5" t="n">
        <v>-6184</v>
      </c>
      <c r="C4" s="5" t="n">
        <v>-3948</v>
      </c>
    </row>
    <row r="5">
      <c r="A5" s="4" t="inlineStr">
        <is>
          <t>Property and equipment, net</t>
        </is>
      </c>
      <c r="B5" s="5" t="n">
        <v>8047</v>
      </c>
      <c r="C5" s="5" t="n">
        <v>9161</v>
      </c>
    </row>
    <row r="6">
      <c r="A6" s="4" t="inlineStr">
        <is>
          <t>Machinery and Equipment</t>
        </is>
      </c>
    </row>
    <row r="7">
      <c r="A7" s="3" t="inlineStr">
        <is>
          <t>Property, Plant and Equipment [Line Items]</t>
        </is>
      </c>
    </row>
    <row r="8">
      <c r="A8" s="4" t="inlineStr">
        <is>
          <t>Property and equipment, gross</t>
        </is>
      </c>
      <c r="B8" s="5" t="n">
        <v>113</v>
      </c>
      <c r="C8" s="5" t="n">
        <v>113</v>
      </c>
    </row>
    <row r="9">
      <c r="A9" s="4" t="inlineStr">
        <is>
          <t>Computers and Software</t>
        </is>
      </c>
    </row>
    <row r="10">
      <c r="A10" s="3" t="inlineStr">
        <is>
          <t>Property, Plant and Equipment [Line Items]</t>
        </is>
      </c>
    </row>
    <row r="11">
      <c r="A11" s="4" t="inlineStr">
        <is>
          <t>Property and equipment, gross</t>
        </is>
      </c>
      <c r="B11" s="5" t="n">
        <v>5873</v>
      </c>
      <c r="C11" s="5" t="n">
        <v>5315</v>
      </c>
    </row>
    <row r="12">
      <c r="A12" s="4" t="inlineStr">
        <is>
          <t>Leasehold Improvements</t>
        </is>
      </c>
    </row>
    <row r="13">
      <c r="A13" s="3" t="inlineStr">
        <is>
          <t>Property, Plant and Equipment [Line Items]</t>
        </is>
      </c>
    </row>
    <row r="14">
      <c r="A14" s="4" t="inlineStr">
        <is>
          <t>Property and equipment, gross</t>
        </is>
      </c>
      <c r="B14" s="5" t="n">
        <v>3696</v>
      </c>
      <c r="C14" s="5" t="n">
        <v>4033</v>
      </c>
    </row>
    <row r="15">
      <c r="A15" s="4" t="inlineStr">
        <is>
          <t>Furniture and Fixtures</t>
        </is>
      </c>
    </row>
    <row r="16">
      <c r="A16" s="3" t="inlineStr">
        <is>
          <t>Property, Plant and Equipment [Line Items]</t>
        </is>
      </c>
    </row>
    <row r="17">
      <c r="A17" s="4" t="inlineStr">
        <is>
          <t>Property and equipment, gross</t>
        </is>
      </c>
      <c r="B17" s="7" t="n">
        <v>4549</v>
      </c>
      <c r="C17" s="7" t="n">
        <v>36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of property and equipment</t>
        </is>
      </c>
      <c r="B4" s="7" t="n">
        <v>2236</v>
      </c>
      <c r="C4" s="7" t="n">
        <v>1455</v>
      </c>
      <c r="D4" s="7" t="n">
        <v>1289</v>
      </c>
    </row>
    <row r="5">
      <c r="A5" s="4" t="inlineStr">
        <is>
          <t>Removal of fully depreciated property, machinery and equipment</t>
        </is>
      </c>
      <c r="B5" s="7" t="n">
        <v>0</v>
      </c>
      <c r="C5" s="7" t="n">
        <v>3100</v>
      </c>
      <c r="D5" s="7" t="n">
        <v>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 - USD ($) $ in Thousands</t>
        </is>
      </c>
      <c r="B1" s="2" t="inlineStr">
        <is>
          <t>Dec. 31, 2021</t>
        </is>
      </c>
      <c r="C1" s="2" t="inlineStr">
        <is>
          <t>Dec. 31, 2020</t>
        </is>
      </c>
    </row>
    <row r="2">
      <c r="A2" s="3" t="inlineStr">
        <is>
          <t>Payables and Accruals [Abstract]</t>
        </is>
      </c>
    </row>
    <row r="3">
      <c r="A3" s="4" t="inlineStr">
        <is>
          <t>Accrued research and development services</t>
        </is>
      </c>
      <c r="B3" s="7" t="n">
        <v>27270</v>
      </c>
      <c r="C3" s="7" t="n">
        <v>28380</v>
      </c>
    </row>
    <row r="4">
      <c r="A4" s="4" t="inlineStr">
        <is>
          <t>Accrued compensation and benefits</t>
        </is>
      </c>
      <c r="B4" s="5" t="n">
        <v>25896</v>
      </c>
      <c r="C4" s="5" t="n">
        <v>25811</v>
      </c>
    </row>
    <row r="5">
      <c r="A5" s="4" t="inlineStr">
        <is>
          <t>Accrued sales allowances</t>
        </is>
      </c>
      <c r="B5" s="5" t="n">
        <v>15717</v>
      </c>
      <c r="C5" s="5" t="n">
        <v>14115</v>
      </c>
    </row>
    <row r="6">
      <c r="A6" s="4" t="inlineStr">
        <is>
          <t>Accrued consulting and professional fees</t>
        </is>
      </c>
      <c r="B6" s="5" t="n">
        <v>9319</v>
      </c>
      <c r="C6" s="5" t="n">
        <v>18969</v>
      </c>
    </row>
    <row r="7">
      <c r="A7" s="4" t="inlineStr">
        <is>
          <t>Current portion of lease liabilities</t>
        </is>
      </c>
      <c r="B7" s="5" t="n">
        <v>8304</v>
      </c>
      <c r="C7" s="5" t="n">
        <v>5087</v>
      </c>
    </row>
    <row r="8">
      <c r="A8" s="4" t="inlineStr">
        <is>
          <t>Other</t>
        </is>
      </c>
      <c r="B8" s="5" t="n">
        <v>2686</v>
      </c>
      <c r="C8" s="5" t="n">
        <v>5112</v>
      </c>
    </row>
    <row r="9">
      <c r="A9" s="4" t="inlineStr">
        <is>
          <t>Accrued liabilities</t>
        </is>
      </c>
      <c r="B9" s="7" t="n">
        <v>89192</v>
      </c>
      <c r="C9" s="7" t="n">
        <v>974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25" customWidth="1" min="12" max="12"/>
    <col width="14" customWidth="1" min="13" max="13"/>
    <col width="14" customWidth="1" min="14" max="14"/>
  </cols>
  <sheetData>
    <row r="1">
      <c r="A1" s="1" t="inlineStr">
        <is>
          <t>Stockholders' Equity - Additional Information (Detail) - USD ($)</t>
        </is>
      </c>
      <c r="B1" s="2" t="inlineStr">
        <is>
          <t>Nov. 02, 2021</t>
        </is>
      </c>
      <c r="C1" s="2" t="inlineStr">
        <is>
          <t>Aug. 31, 2020</t>
        </is>
      </c>
      <c r="D1" s="2" t="inlineStr">
        <is>
          <t>Jun. 30, 2020</t>
        </is>
      </c>
      <c r="E1" s="2" t="inlineStr">
        <is>
          <t>Sep. 30, 2019</t>
        </is>
      </c>
      <c r="F1" s="2" t="inlineStr">
        <is>
          <t>Jun. 30, 2019</t>
        </is>
      </c>
      <c r="G1" s="2" t="inlineStr">
        <is>
          <t>Jun. 30, 2018</t>
        </is>
      </c>
      <c r="H1" s="2" t="inlineStr">
        <is>
          <t>Jun. 30, 2017</t>
        </is>
      </c>
      <c r="I1" s="2" t="inlineStr">
        <is>
          <t>Jun. 30, 2016</t>
        </is>
      </c>
      <c r="J1" s="2" t="inlineStr">
        <is>
          <t>Jun. 30, 2015</t>
        </is>
      </c>
      <c r="K1" s="2" t="inlineStr">
        <is>
          <t>Dec. 31, 2021</t>
        </is>
      </c>
      <c r="L1" s="2" t="inlineStr">
        <is>
          <t>Dec. 31, 2020</t>
        </is>
      </c>
      <c r="M1" s="2" t="inlineStr">
        <is>
          <t>Dec. 31, 2019</t>
        </is>
      </c>
      <c r="N1" s="2" t="inlineStr">
        <is>
          <t>Dec. 31, 2010</t>
        </is>
      </c>
    </row>
    <row r="2">
      <c r="A2" s="3" t="inlineStr">
        <is>
          <t>Class of Stock [Line Items]</t>
        </is>
      </c>
    </row>
    <row r="3">
      <c r="A3" s="4" t="inlineStr">
        <is>
          <t>Issuance of common stock in connection with asset acquisition</t>
        </is>
      </c>
      <c r="K3" s="7" t="n">
        <v>0</v>
      </c>
      <c r="L3" s="7" t="n">
        <v>44280000</v>
      </c>
    </row>
    <row r="4">
      <c r="A4" s="4" t="inlineStr">
        <is>
          <t>Net proceeds from sale of common stock</t>
        </is>
      </c>
      <c r="E4" s="7" t="n">
        <v>271500000</v>
      </c>
      <c r="K4" s="7" t="n">
        <v>18162000</v>
      </c>
      <c r="L4" s="5" t="n">
        <v>80996000</v>
      </c>
      <c r="M4" s="7" t="n">
        <v>371847000</v>
      </c>
    </row>
    <row r="5">
      <c r="A5" s="4" t="inlineStr">
        <is>
          <t>Issuance of common stock in public offering, net of issuance costs (in shares)</t>
        </is>
      </c>
      <c r="E5" s="5" t="n">
        <v>7187500</v>
      </c>
    </row>
    <row r="6">
      <c r="A6" s="4" t="inlineStr">
        <is>
          <t>Options vesting period</t>
        </is>
      </c>
      <c r="K6" s="4" t="inlineStr">
        <is>
          <t>4 years</t>
        </is>
      </c>
    </row>
    <row r="7">
      <c r="A7" s="4" t="inlineStr">
        <is>
          <t>Aggregate intrinsic value of stock options exercised</t>
        </is>
      </c>
      <c r="K7" s="7" t="n">
        <v>8000000</v>
      </c>
      <c r="L7" s="5" t="n">
        <v>55500000</v>
      </c>
      <c r="M7" s="7" t="n">
        <v>56600000</v>
      </c>
    </row>
    <row r="8">
      <c r="A8" s="4" t="inlineStr">
        <is>
          <t>Cash received from options exercised</t>
        </is>
      </c>
      <c r="K8" s="7" t="n">
        <v>12900</v>
      </c>
      <c r="L8" s="5" t="n">
        <v>73800000</v>
      </c>
    </row>
    <row r="9">
      <c r="A9" s="4" t="inlineStr">
        <is>
          <t>Weighted average per share fair value of options granted</t>
        </is>
      </c>
      <c r="K9" s="9" t="n">
        <v>24.07</v>
      </c>
      <c r="M9" s="9" t="n">
        <v>15.97</v>
      </c>
    </row>
    <row r="10">
      <c r="A10" s="4" t="inlineStr">
        <is>
          <t>Unrecognized compensation costs</t>
        </is>
      </c>
      <c r="L10" s="7" t="n">
        <v>99100000</v>
      </c>
    </row>
    <row r="11">
      <c r="A11" s="4" t="inlineStr">
        <is>
          <t>Weighted average period cost expected to be recognized</t>
        </is>
      </c>
      <c r="K11" s="4" t="inlineStr">
        <is>
          <t>2 years 3 months 18 days</t>
        </is>
      </c>
      <c r="L11" s="4" t="inlineStr">
        <is>
          <t>2 years 6 months</t>
        </is>
      </c>
    </row>
    <row r="12">
      <c r="A12" s="4" t="inlineStr">
        <is>
          <t>Weighted average remaining contractual term, Outstanding</t>
        </is>
      </c>
      <c r="K12" s="4" t="inlineStr">
        <is>
          <t>5 years 9 months 18 days</t>
        </is>
      </c>
    </row>
    <row r="13">
      <c r="A13" s="4" t="inlineStr">
        <is>
          <t>Terms of award</t>
        </is>
      </c>
      <c r="K13" s="4" t="inlineStr">
        <is>
          <t>PSUs for which the number of shares issuable at the end of performance period can reach up to 200% of the shares approved in the award based on the achievement of certain pre-defined Acadia-specific performance criteria and continued employment through the vesting period</t>
        </is>
      </c>
    </row>
    <row r="14">
      <c r="A14" s="4" t="inlineStr">
        <is>
          <t>Issuance of common stock pursuant to employee stock purchase plan</t>
        </is>
      </c>
      <c r="K14" s="7" t="n">
        <v>5312000</v>
      </c>
      <c r="L14" s="7" t="n">
        <v>7162000</v>
      </c>
      <c r="M14" s="7" t="n">
        <v>4411000</v>
      </c>
    </row>
    <row r="15">
      <c r="A15" s="4" t="inlineStr">
        <is>
          <t>Potential payout</t>
        </is>
      </c>
      <c r="B15" s="7" t="n">
        <v>15100000</v>
      </c>
      <c r="K15" s="5" t="n">
        <v>14600000</v>
      </c>
    </row>
    <row r="16">
      <c r="A16" s="4" t="inlineStr">
        <is>
          <t>Fair value of awards</t>
        </is>
      </c>
      <c r="B16" s="7" t="n">
        <v>4400000</v>
      </c>
      <c r="K16" s="5" t="n">
        <v>5600000</v>
      </c>
    </row>
    <row r="17">
      <c r="A17" s="4" t="inlineStr">
        <is>
          <t>Compensation cost related to the awards</t>
        </is>
      </c>
      <c r="K17" s="7" t="n">
        <v>600000</v>
      </c>
    </row>
    <row r="18">
      <c r="A18" s="4" t="inlineStr">
        <is>
          <t>Stock Options | Equity Incentive Plan 2010</t>
        </is>
      </c>
    </row>
    <row r="19">
      <c r="A19" s="3" t="inlineStr">
        <is>
          <t>Class of Stock [Line Items]</t>
        </is>
      </c>
    </row>
    <row r="20">
      <c r="A20" s="4" t="inlineStr">
        <is>
          <t>Exercise price of Options as percentage of fair market value</t>
        </is>
      </c>
      <c r="N20" s="4" t="inlineStr">
        <is>
          <t>100.00%</t>
        </is>
      </c>
    </row>
    <row r="21">
      <c r="A21" s="4" t="inlineStr">
        <is>
          <t>Options maximum expiration term</t>
        </is>
      </c>
      <c r="N21" s="4" t="inlineStr">
        <is>
          <t>10 years</t>
        </is>
      </c>
    </row>
    <row r="22">
      <c r="A22" s="4" t="inlineStr">
        <is>
          <t>Options vesting period</t>
        </is>
      </c>
      <c r="N22" s="4" t="inlineStr">
        <is>
          <t>4 years</t>
        </is>
      </c>
    </row>
    <row r="23">
      <c r="A23" s="4" t="inlineStr">
        <is>
          <t>Number of common stock authorized for issuance</t>
        </is>
      </c>
      <c r="K23" s="5" t="n">
        <v>27357064</v>
      </c>
    </row>
    <row r="24">
      <c r="A24" s="4" t="inlineStr">
        <is>
          <t>Common stock available for grants</t>
        </is>
      </c>
      <c r="K24" s="5" t="n">
        <v>9590133</v>
      </c>
    </row>
    <row r="25">
      <c r="A25" s="4" t="inlineStr">
        <is>
          <t>Common stock reserved for issuance under stock purchase plan</t>
        </is>
      </c>
      <c r="F25" s="5" t="n">
        <v>8300000</v>
      </c>
      <c r="G25" s="5" t="n">
        <v>6700000</v>
      </c>
      <c r="H25" s="5" t="n">
        <v>5500000</v>
      </c>
      <c r="I25" s="5" t="n">
        <v>3000000</v>
      </c>
      <c r="J25" s="5" t="n">
        <v>5000000</v>
      </c>
    </row>
    <row r="26">
      <c r="A26" s="4" t="inlineStr">
        <is>
          <t>Stock Options | Equity Incentive Plan 2004</t>
        </is>
      </c>
    </row>
    <row r="27">
      <c r="A27" s="3" t="inlineStr">
        <is>
          <t>Class of Stock [Line Items]</t>
        </is>
      </c>
    </row>
    <row r="28">
      <c r="A28" s="4" t="inlineStr">
        <is>
          <t>Exercise price of Options as percentage of fair market value</t>
        </is>
      </c>
      <c r="K28" s="4" t="inlineStr">
        <is>
          <t>100.00%</t>
        </is>
      </c>
    </row>
    <row r="29">
      <c r="A29" s="4" t="inlineStr">
        <is>
          <t>Options vesting period</t>
        </is>
      </c>
      <c r="K29" s="4" t="inlineStr">
        <is>
          <t>4 years</t>
        </is>
      </c>
    </row>
    <row r="30">
      <c r="A30" s="4" t="inlineStr">
        <is>
          <t>Number of periods additional number of shares could be added to shares authorized for issuance</t>
        </is>
      </c>
      <c r="K30" s="4" t="inlineStr">
        <is>
          <t>10 years</t>
        </is>
      </c>
    </row>
    <row r="31">
      <c r="A31" s="4" t="inlineStr">
        <is>
          <t>PSU</t>
        </is>
      </c>
    </row>
    <row r="32">
      <c r="A32" s="3" t="inlineStr">
        <is>
          <t>Class of Stock [Line Items]</t>
        </is>
      </c>
    </row>
    <row r="33">
      <c r="A33" s="4" t="inlineStr">
        <is>
          <t>Unrecognized compensation costs</t>
        </is>
      </c>
      <c r="K33" s="7" t="n">
        <v>11500000</v>
      </c>
      <c r="L33" s="7" t="n">
        <v>2600000</v>
      </c>
    </row>
    <row r="34">
      <c r="A34" s="4" t="inlineStr">
        <is>
          <t>Weighted average period cost expected to be recognized</t>
        </is>
      </c>
      <c r="L34" s="4" t="inlineStr">
        <is>
          <t>2 years 8 months 12 days</t>
        </is>
      </c>
    </row>
    <row r="35">
      <c r="A35" s="4" t="inlineStr">
        <is>
          <t>Weighted average remaining contractual term, Outstanding</t>
        </is>
      </c>
      <c r="K35" s="4" t="inlineStr">
        <is>
          <t>3 years 3 months 18 days</t>
        </is>
      </c>
      <c r="L35" s="4" t="inlineStr">
        <is>
          <t>2 years 9 months 18 days</t>
        </is>
      </c>
    </row>
    <row r="36">
      <c r="A36" s="4" t="inlineStr">
        <is>
          <t>Granted</t>
        </is>
      </c>
      <c r="K36" s="5" t="n">
        <v>918434</v>
      </c>
      <c r="L36" s="5" t="n">
        <v>255878</v>
      </c>
    </row>
    <row r="37">
      <c r="A37" s="4" t="inlineStr">
        <is>
          <t>Aggregate Intrinsic Value, Outstanding</t>
        </is>
      </c>
      <c r="K37" s="7" t="n">
        <v>29800000</v>
      </c>
      <c r="L37" s="7" t="n">
        <v>37400000</v>
      </c>
    </row>
    <row r="38">
      <c r="A38" s="4" t="inlineStr">
        <is>
          <t>Outstanding shares</t>
        </is>
      </c>
      <c r="K38" s="5" t="n">
        <v>1276936</v>
      </c>
      <c r="L38" s="5" t="n">
        <v>700156</v>
      </c>
    </row>
    <row r="39">
      <c r="A39" s="4" t="inlineStr">
        <is>
          <t>Restricted Stock Units</t>
        </is>
      </c>
    </row>
    <row r="40">
      <c r="A40" s="3" t="inlineStr">
        <is>
          <t>Class of Stock [Line Items]</t>
        </is>
      </c>
    </row>
    <row r="41">
      <c r="A41" s="4" t="inlineStr">
        <is>
          <t>Unrecognized compensation costs</t>
        </is>
      </c>
      <c r="K41" s="7" t="n">
        <v>39800000</v>
      </c>
      <c r="L41" s="7" t="n">
        <v>41700000</v>
      </c>
    </row>
    <row r="42">
      <c r="A42" s="4" t="inlineStr">
        <is>
          <t>Weighted average period cost expected to be recognized</t>
        </is>
      </c>
      <c r="K42" s="4" t="inlineStr">
        <is>
          <t>2 years 3 months 18 days</t>
        </is>
      </c>
    </row>
    <row r="43">
      <c r="A43" s="4" t="inlineStr">
        <is>
          <t>Employee Stock Purchase Plan</t>
        </is>
      </c>
    </row>
    <row r="44">
      <c r="A44" s="3" t="inlineStr">
        <is>
          <t>Class of Stock [Line Items]</t>
        </is>
      </c>
    </row>
    <row r="45">
      <c r="A45" s="4" t="inlineStr">
        <is>
          <t>Number of common stock authorized for issuance</t>
        </is>
      </c>
      <c r="L45" s="5" t="n">
        <v>5525000</v>
      </c>
    </row>
    <row r="46">
      <c r="A46" s="4" t="inlineStr">
        <is>
          <t>Common stock reserved for issuance under stock purchase plan</t>
        </is>
      </c>
      <c r="D46" s="5" t="n">
        <v>3000000</v>
      </c>
      <c r="F46" s="5" t="n">
        <v>600000</v>
      </c>
      <c r="I46" s="5" t="n">
        <v>400000</v>
      </c>
    </row>
    <row r="47">
      <c r="A47" s="4" t="inlineStr">
        <is>
          <t>Common stock remained available for issuance pursuant to the Purchase Plan</t>
        </is>
      </c>
      <c r="K47" s="5" t="n">
        <v>2810145</v>
      </c>
    </row>
    <row r="48">
      <c r="A48" s="4" t="inlineStr">
        <is>
          <t>Eligible employees percentage of earnings withheld to purchase shares under purchase plan</t>
        </is>
      </c>
      <c r="K48" s="4" t="inlineStr">
        <is>
          <t>15.00%</t>
        </is>
      </c>
    </row>
    <row r="49">
      <c r="A49" s="4" t="inlineStr">
        <is>
          <t>Purchase price of common stock as percentage of market value</t>
        </is>
      </c>
      <c r="K49" s="4" t="inlineStr">
        <is>
          <t>85.00%</t>
        </is>
      </c>
    </row>
    <row r="50">
      <c r="A50" s="4" t="inlineStr">
        <is>
          <t>Issuance of common stock pursuant to employee stock purchase plan</t>
        </is>
      </c>
      <c r="K50" s="5" t="n">
        <v>296850</v>
      </c>
      <c r="L50" s="5" t="n">
        <v>377963</v>
      </c>
      <c r="M50" s="5" t="n">
        <v>269037</v>
      </c>
    </row>
    <row r="51">
      <c r="A51" s="4" t="inlineStr">
        <is>
          <t>Average per share price of stock issued under purchase plan</t>
        </is>
      </c>
      <c r="K51" s="9" t="n">
        <v>17.89</v>
      </c>
      <c r="L51" s="9" t="n">
        <v>18.94</v>
      </c>
      <c r="M51" s="9" t="n">
        <v>16.41</v>
      </c>
    </row>
    <row r="52">
      <c r="A52" s="4" t="inlineStr">
        <is>
          <t>Weighted average per share fair value of purchase rights granted</t>
        </is>
      </c>
      <c r="K52" s="9" t="n">
        <v>23.97</v>
      </c>
      <c r="L52" s="9" t="n">
        <v>22.47</v>
      </c>
      <c r="M52" s="9" t="n">
        <v>14.24</v>
      </c>
    </row>
    <row r="53">
      <c r="A53" s="4" t="inlineStr">
        <is>
          <t>Issuance of common stock pursuant to employee stock purchase plan</t>
        </is>
      </c>
      <c r="K53" s="7" t="n">
        <v>5300000</v>
      </c>
      <c r="L53" s="7" t="n">
        <v>7200000</v>
      </c>
      <c r="M53" s="7" t="n">
        <v>4400000</v>
      </c>
    </row>
    <row r="54">
      <c r="A54" s="4" t="inlineStr">
        <is>
          <t>Option To Purchase Additional Shares</t>
        </is>
      </c>
    </row>
    <row r="55">
      <c r="A55" s="3" t="inlineStr">
        <is>
          <t>Class of Stock [Line Items]</t>
        </is>
      </c>
    </row>
    <row r="56">
      <c r="A56" s="4" t="inlineStr">
        <is>
          <t>Issuance of common stock in public offering, net of issuance costs (in shares)</t>
        </is>
      </c>
      <c r="E56" s="5" t="n">
        <v>937500</v>
      </c>
    </row>
    <row r="57">
      <c r="A57" s="4" t="inlineStr">
        <is>
          <t>Cersci Therapeutics</t>
        </is>
      </c>
    </row>
    <row r="58">
      <c r="A58" s="3" t="inlineStr">
        <is>
          <t>Class of Stock [Line Items]</t>
        </is>
      </c>
    </row>
    <row r="59">
      <c r="A59" s="4" t="inlineStr">
        <is>
          <t>Issuance of common stock in connection with asset acquisition (in shares)</t>
        </is>
      </c>
      <c r="C59" s="5" t="n">
        <v>1200000</v>
      </c>
    </row>
    <row r="60">
      <c r="A60" s="4" t="inlineStr">
        <is>
          <t>Issuance of common stock in connection with asset acquisition</t>
        </is>
      </c>
      <c r="C60" s="7" t="n">
        <v>44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ummary of Company's Stock Option Activity (Detail) $ / shares in Units, $ in Thousands</t>
        </is>
      </c>
      <c r="B1" s="2" t="inlineStr">
        <is>
          <t>12 Months Ended</t>
        </is>
      </c>
    </row>
    <row r="2">
      <c r="B2" s="2" t="inlineStr">
        <is>
          <t>Dec. 31, 2021USD ($)$ / sharesshares</t>
        </is>
      </c>
    </row>
    <row r="3">
      <c r="A3" s="3" t="inlineStr">
        <is>
          <t>Number of Shares</t>
        </is>
      </c>
    </row>
    <row r="4">
      <c r="A4" s="4" t="inlineStr">
        <is>
          <t>Options Outstanding, Beginning Balance | shares</t>
        </is>
      </c>
      <c r="B4" s="5" t="n">
        <v>16441994</v>
      </c>
    </row>
    <row r="5">
      <c r="A5" s="4" t="inlineStr">
        <is>
          <t>Granted | shares</t>
        </is>
      </c>
      <c r="B5" s="5" t="n">
        <v>1879092</v>
      </c>
    </row>
    <row r="6">
      <c r="A6" s="4" t="inlineStr">
        <is>
          <t>Exercised | shares</t>
        </is>
      </c>
      <c r="B6" s="5" t="n">
        <v>-577627</v>
      </c>
    </row>
    <row r="7">
      <c r="A7" s="4" t="inlineStr">
        <is>
          <t>Cancelled/forfeited | shares</t>
        </is>
      </c>
      <c r="B7" s="5" t="n">
        <v>-2657318</v>
      </c>
    </row>
    <row r="8">
      <c r="A8" s="4" t="inlineStr">
        <is>
          <t>Options Outstanding, Ending Balance | shares</t>
        </is>
      </c>
      <c r="B8" s="5" t="n">
        <v>15086141</v>
      </c>
    </row>
    <row r="9">
      <c r="A9" s="4" t="inlineStr">
        <is>
          <t>Vested at December 31, 2021 | shares</t>
        </is>
      </c>
      <c r="B9" s="5" t="n">
        <v>11003784</v>
      </c>
    </row>
    <row r="10">
      <c r="A10" s="4" t="inlineStr">
        <is>
          <t>Unvested at December 31, 2021 | shares</t>
        </is>
      </c>
      <c r="B10" s="5" t="n">
        <v>4082357</v>
      </c>
    </row>
    <row r="11">
      <c r="A11" s="3" t="inlineStr">
        <is>
          <t>Weighted Average Exercise Prices</t>
        </is>
      </c>
    </row>
    <row r="12">
      <c r="A12" s="4" t="inlineStr">
        <is>
          <t>Weighted Average Exercise Prices, Beginning Balance | $ / shares</t>
        </is>
      </c>
      <c r="B12" s="9" t="n">
        <v>30.4</v>
      </c>
    </row>
    <row r="13">
      <c r="A13" s="4" t="inlineStr">
        <is>
          <t>Weighted Average Exercise Prices, granted | $ / shares</t>
        </is>
      </c>
      <c r="B13" s="10" t="n">
        <v>43.62</v>
      </c>
    </row>
    <row r="14">
      <c r="A14" s="4" t="inlineStr">
        <is>
          <t>Weighted Average Exercise Prices, exercised | $ / shares</t>
        </is>
      </c>
      <c r="B14" s="10" t="n">
        <v>22.25</v>
      </c>
    </row>
    <row r="15">
      <c r="A15" s="4" t="inlineStr">
        <is>
          <t>Weighted Average Exercise Prices, Cancelled/forfeited | $ / shares</t>
        </is>
      </c>
      <c r="B15" s="10" t="n">
        <v>34.83</v>
      </c>
    </row>
    <row r="16">
      <c r="A16" s="4" t="inlineStr">
        <is>
          <t>Weighted Average Exercise Prices, Ending Balance | $ / shares</t>
        </is>
      </c>
      <c r="B16" s="10" t="n">
        <v>31.58</v>
      </c>
    </row>
    <row r="17">
      <c r="A17" s="4" t="inlineStr">
        <is>
          <t>Weighted Average Exercise Prices, Vested | $ / shares</t>
        </is>
      </c>
      <c r="B17" s="10" t="n">
        <v>30.09</v>
      </c>
    </row>
    <row r="18">
      <c r="A18" s="4" t="inlineStr">
        <is>
          <t>Weighted Average Exercise Prices, Unvested | $ / shares</t>
        </is>
      </c>
      <c r="B18" s="9" t="n">
        <v>35.6</v>
      </c>
    </row>
    <row r="19">
      <c r="A19" s="4" t="inlineStr">
        <is>
          <t>Weighted average remaining contractual term, Outstanding</t>
        </is>
      </c>
      <c r="B19" s="4" t="inlineStr">
        <is>
          <t>5 years 9 months 18 days</t>
        </is>
      </c>
    </row>
    <row r="20">
      <c r="A20" s="4" t="inlineStr">
        <is>
          <t>Weighted average remaining contractual term, Vested</t>
        </is>
      </c>
      <c r="B20" s="4" t="inlineStr">
        <is>
          <t>5 years 1 month 6 days</t>
        </is>
      </c>
    </row>
    <row r="21">
      <c r="A21" s="4" t="inlineStr">
        <is>
          <t>Weighted average remaining contractual term, Unvested</t>
        </is>
      </c>
      <c r="B21" s="4" t="inlineStr">
        <is>
          <t>7 years 8 months 12 days</t>
        </is>
      </c>
    </row>
    <row r="22">
      <c r="A22" s="4" t="inlineStr">
        <is>
          <t>Aggregate Intrinsic Value, Outstanding | $</t>
        </is>
      </c>
      <c r="B22" s="7" t="n">
        <v>16416</v>
      </c>
    </row>
    <row r="23">
      <c r="A23" s="4" t="inlineStr">
        <is>
          <t>Aggregate Intrinsic Value, Vested | $</t>
        </is>
      </c>
      <c r="B23" s="5" t="n">
        <v>12879</v>
      </c>
    </row>
    <row r="24">
      <c r="A24" s="4" t="inlineStr">
        <is>
          <t>Aggregate Intrinsic Value, Unvested | $</t>
        </is>
      </c>
      <c r="B24" s="7" t="n">
        <v>35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Company's RSU Activity (Detail) - Restricted Stock Units and Performance Stock Units $ / shares in Units, $ in Thousands</t>
        </is>
      </c>
      <c r="B1" s="2" t="inlineStr">
        <is>
          <t>12 Months Ended</t>
        </is>
      </c>
    </row>
    <row r="2">
      <c r="B2" s="2" t="inlineStr">
        <is>
          <t>Dec. 31, 2021USD ($)$ / sharesshares</t>
        </is>
      </c>
    </row>
    <row r="3">
      <c r="A3" s="3" t="inlineStr">
        <is>
          <t>Number of Shares</t>
        </is>
      </c>
    </row>
    <row r="4">
      <c r="A4" s="4" t="inlineStr">
        <is>
          <t>Outstanding, Begining Balance | shares</t>
        </is>
      </c>
      <c r="B4" s="5" t="n">
        <v>2207247</v>
      </c>
    </row>
    <row r="5">
      <c r="A5" s="4" t="inlineStr">
        <is>
          <t>Granted | shares</t>
        </is>
      </c>
      <c r="B5" s="5" t="n">
        <v>1713829</v>
      </c>
    </row>
    <row r="6">
      <c r="A6" s="4" t="inlineStr">
        <is>
          <t>Vested | shares</t>
        </is>
      </c>
      <c r="B6" s="5" t="n">
        <v>-491813</v>
      </c>
    </row>
    <row r="7">
      <c r="A7" s="4" t="inlineStr">
        <is>
          <t>Cancelled/forfeited | shares</t>
        </is>
      </c>
      <c r="B7" s="5" t="n">
        <v>-748473</v>
      </c>
    </row>
    <row r="8">
      <c r="A8" s="4" t="inlineStr">
        <is>
          <t>Outstanding, Ending Balance | shares</t>
        </is>
      </c>
      <c r="B8" s="5" t="n">
        <v>2680790</v>
      </c>
    </row>
    <row r="9">
      <c r="A9" s="3" t="inlineStr">
        <is>
          <t>Weighted Average Grant Date Fair Value</t>
        </is>
      </c>
    </row>
    <row r="10">
      <c r="A10" s="4" t="inlineStr">
        <is>
          <t>Weighted Average Grant Date Fair Value , Begining Balance | $ / shares</t>
        </is>
      </c>
      <c r="B10" s="9" t="n">
        <v>33.81</v>
      </c>
    </row>
    <row r="11">
      <c r="A11" s="4" t="inlineStr">
        <is>
          <t>Weighted Average Grant Date Fair Value, Granted | $ / shares</t>
        </is>
      </c>
      <c r="B11" s="10" t="n">
        <v>35.84</v>
      </c>
    </row>
    <row r="12">
      <c r="A12" s="4" t="inlineStr">
        <is>
          <t>Weighted Average Grant Date Fair Value, Vested | $ / shares</t>
        </is>
      </c>
      <c r="B12" s="10" t="n">
        <v>30.1</v>
      </c>
    </row>
    <row r="13">
      <c r="A13" s="4" t="inlineStr">
        <is>
          <t>Weighted Average Grant Date Fair Value, Cancelled/forfeited | $ / shares</t>
        </is>
      </c>
      <c r="B13" s="10" t="n">
        <v>38.74</v>
      </c>
    </row>
    <row r="14">
      <c r="A14" s="4" t="inlineStr">
        <is>
          <t>Weighted Average Grant Date Fair Value, Ending Balance | $ / shares</t>
        </is>
      </c>
      <c r="B14" s="9" t="n">
        <v>34.41</v>
      </c>
    </row>
    <row r="15">
      <c r="A15" s="3" t="inlineStr">
        <is>
          <t>Aggregate Intrinsic Value</t>
        </is>
      </c>
    </row>
    <row r="16">
      <c r="A16" s="4" t="inlineStr">
        <is>
          <t>Aggregate Intrinsic Value, Outstanding | $</t>
        </is>
      </c>
      <c r="B16" s="7" t="n">
        <v>625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 (k)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ximum contribution by employee, percentage of pretax earnings</t>
        </is>
      </c>
      <c r="B4" s="4" t="inlineStr">
        <is>
          <t>60.00%</t>
        </is>
      </c>
    </row>
    <row r="5">
      <c r="A5" s="4" t="inlineStr">
        <is>
          <t>Percentage of company's matching contribution with respect to each participant's contribution</t>
        </is>
      </c>
      <c r="B5" s="4" t="inlineStr">
        <is>
          <t>100.00%</t>
        </is>
      </c>
    </row>
    <row r="6">
      <c r="A6" s="4" t="inlineStr">
        <is>
          <t>Company matching contributions to maximum employees eligible compensation</t>
        </is>
      </c>
      <c r="B6" s="4" t="inlineStr">
        <is>
          <t>5.00%</t>
        </is>
      </c>
    </row>
    <row r="7">
      <c r="A7" s="4" t="inlineStr">
        <is>
          <t>Company contributions to 401 (k) plan</t>
        </is>
      </c>
      <c r="B7" s="6" t="n">
        <v>5.8</v>
      </c>
      <c r="C7" s="6" t="n">
        <v>5.1</v>
      </c>
      <c r="D7" s="6" t="n">
        <v>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67870</v>
      </c>
      <c r="C4" s="7" t="n">
        <v>-281584</v>
      </c>
      <c r="D4" s="7" t="n">
        <v>-235259</v>
      </c>
    </row>
    <row r="5">
      <c r="A5" s="3" t="inlineStr">
        <is>
          <t>Other comprehensive (loss) income:</t>
        </is>
      </c>
    </row>
    <row r="6">
      <c r="A6" s="4" t="inlineStr">
        <is>
          <t>Unrealized (loss) gain on investment securities</t>
        </is>
      </c>
      <c r="B6" s="5" t="n">
        <v>-235</v>
      </c>
      <c r="C6" s="5" t="n">
        <v>-253</v>
      </c>
      <c r="D6" s="5" t="n">
        <v>667</v>
      </c>
    </row>
    <row r="7">
      <c r="A7" s="4" t="inlineStr">
        <is>
          <t>Foreign currency translation adjustments</t>
        </is>
      </c>
      <c r="B7" s="5" t="n">
        <v>7</v>
      </c>
      <c r="C7" s="5" t="n">
        <v>-8</v>
      </c>
      <c r="D7" s="5" t="n">
        <v>2</v>
      </c>
    </row>
    <row r="8">
      <c r="A8" s="4" t="inlineStr">
        <is>
          <t>Comprehensive loss</t>
        </is>
      </c>
      <c r="B8" s="7" t="n">
        <v>-168098</v>
      </c>
      <c r="C8" s="7" t="n">
        <v>-281845</v>
      </c>
      <c r="D8" s="7" t="n">
        <v>-2345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Pre-tax Loss (Detail)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Extraordinary Items, Noncontrolling Interest [Abstract]</t>
        </is>
      </c>
    </row>
    <row r="4">
      <c r="A4" s="4" t="inlineStr">
        <is>
          <t>Domestic pre-tax income (loss)</t>
        </is>
      </c>
      <c r="B4" s="7" t="n">
        <v>-138913</v>
      </c>
      <c r="C4" s="7" t="n">
        <v>-238885</v>
      </c>
      <c r="D4" s="7" t="n">
        <v>-123411</v>
      </c>
    </row>
    <row r="5">
      <c r="A5" s="4" t="inlineStr">
        <is>
          <t>Foreign pre-tax income (loss)</t>
        </is>
      </c>
      <c r="B5" s="5" t="n">
        <v>-28606</v>
      </c>
      <c r="C5" s="5" t="n">
        <v>-42088</v>
      </c>
      <c r="D5" s="5" t="n">
        <v>-110972</v>
      </c>
    </row>
    <row r="6">
      <c r="A6" s="4" t="inlineStr">
        <is>
          <t>Income (Loss) from Equity Method Investments, Total</t>
        </is>
      </c>
      <c r="B6" s="7" t="n">
        <v>-167519</v>
      </c>
      <c r="C6" s="7" t="n">
        <v>-280973</v>
      </c>
      <c r="D6" s="7" t="n">
        <v>-2343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Operating loss carryforwards</t>
        </is>
      </c>
      <c r="B4" s="7" t="n">
        <v>100000</v>
      </c>
    </row>
    <row r="5">
      <c r="A5" s="4" t="inlineStr">
        <is>
          <t>State income tax provision</t>
        </is>
      </c>
      <c r="B5" s="5" t="n">
        <v>400000</v>
      </c>
      <c r="C5" s="7" t="n">
        <v>400000</v>
      </c>
      <c r="D5" s="7" t="n">
        <v>900000</v>
      </c>
    </row>
    <row r="6">
      <c r="A6" s="4" t="inlineStr">
        <is>
          <t>Foreign Income Tax Expense (Benefit)</t>
        </is>
      </c>
      <c r="C6" s="5" t="n">
        <v>200000</v>
      </c>
    </row>
    <row r="7">
      <c r="A7" s="4" t="inlineStr">
        <is>
          <t>Charitable contribution carryforwards</t>
        </is>
      </c>
      <c r="B7" s="5" t="n">
        <v>41355000</v>
      </c>
      <c r="C7" s="5" t="n">
        <v>28470000</v>
      </c>
    </row>
    <row r="8">
      <c r="A8" s="4" t="inlineStr">
        <is>
          <t>Federal R&amp;D credit carryforwards</t>
        </is>
      </c>
      <c r="B8" s="5" t="n">
        <v>65800000</v>
      </c>
    </row>
    <row r="9">
      <c r="A9" s="4" t="inlineStr">
        <is>
          <t>Increase in valuation allowance of deferred tax assets</t>
        </is>
      </c>
      <c r="B9" s="5" t="n">
        <v>36100000</v>
      </c>
    </row>
    <row r="10">
      <c r="A10" s="4" t="inlineStr">
        <is>
          <t>Deferred tax asset , Switzerland tax reform</t>
        </is>
      </c>
      <c r="D10" s="5" t="n">
        <v>57000000</v>
      </c>
    </row>
    <row r="11">
      <c r="A11" s="4" t="inlineStr">
        <is>
          <t>Unrecognized tax reserves recorded during period</t>
        </is>
      </c>
      <c r="B11" s="5" t="n">
        <v>4100000</v>
      </c>
      <c r="C11" s="5" t="n">
        <v>2900000</v>
      </c>
      <c r="D11" s="5" t="n">
        <v>1900000</v>
      </c>
    </row>
    <row r="12">
      <c r="A12" s="4" t="inlineStr">
        <is>
          <t>Interest and/or penalties accrued</t>
        </is>
      </c>
      <c r="B12" s="5" t="n">
        <v>0</v>
      </c>
      <c r="C12" s="5" t="n">
        <v>0</v>
      </c>
    </row>
    <row r="13">
      <c r="A13" s="4" t="inlineStr">
        <is>
          <t>Interest and/or penalties</t>
        </is>
      </c>
      <c r="B13" s="5" t="n">
        <v>0</v>
      </c>
      <c r="C13" s="7" t="n">
        <v>0</v>
      </c>
      <c r="D13" s="7" t="n">
        <v>0</v>
      </c>
    </row>
    <row r="14">
      <c r="A14" s="4" t="inlineStr">
        <is>
          <t>Expire in 2022</t>
        </is>
      </c>
    </row>
    <row r="15">
      <c r="A15" s="3" t="inlineStr">
        <is>
          <t>Income Tax [Line Items]</t>
        </is>
      </c>
    </row>
    <row r="16">
      <c r="A16" s="4" t="inlineStr">
        <is>
          <t>Federal R&amp;D credit carryforwards</t>
        </is>
      </c>
      <c r="B16" s="5" t="n">
        <v>300000</v>
      </c>
    </row>
    <row r="17">
      <c r="A17" s="4" t="inlineStr">
        <is>
          <t>Federal</t>
        </is>
      </c>
    </row>
    <row r="18">
      <c r="A18" s="3" t="inlineStr">
        <is>
          <t>Income Tax [Line Items]</t>
        </is>
      </c>
    </row>
    <row r="19">
      <c r="A19" s="4" t="inlineStr">
        <is>
          <t>Operating loss carryforwards</t>
        </is>
      </c>
      <c r="B19" s="5" t="n">
        <v>551200000</v>
      </c>
    </row>
    <row r="20">
      <c r="A20" s="4" t="inlineStr">
        <is>
          <t>Federal | Expiring in 2025</t>
        </is>
      </c>
    </row>
    <row r="21">
      <c r="A21" s="3" t="inlineStr">
        <is>
          <t>Income Tax [Line Items]</t>
        </is>
      </c>
    </row>
    <row r="22">
      <c r="A22" s="4" t="inlineStr">
        <is>
          <t>Operating loss carryforwards</t>
        </is>
      </c>
      <c r="B22" s="5" t="n">
        <v>6900000</v>
      </c>
    </row>
    <row r="23">
      <c r="A23" s="4" t="inlineStr">
        <is>
          <t>State</t>
        </is>
      </c>
    </row>
    <row r="24">
      <c r="A24" s="3" t="inlineStr">
        <is>
          <t>Income Tax [Line Items]</t>
        </is>
      </c>
    </row>
    <row r="25">
      <c r="A25" s="4" t="inlineStr">
        <is>
          <t>Operating loss carryforwards</t>
        </is>
      </c>
      <c r="B25" s="5" t="n">
        <v>426200000</v>
      </c>
    </row>
    <row r="26">
      <c r="A26" s="4" t="inlineStr">
        <is>
          <t>Remaining net operating loss carryforward, expiration year</t>
        </is>
      </c>
      <c r="C26" s="4" t="inlineStr">
        <is>
          <t>2026</t>
        </is>
      </c>
    </row>
    <row r="27">
      <c r="A27" s="4" t="inlineStr">
        <is>
          <t>Charitable contribution carryforwards</t>
        </is>
      </c>
      <c r="B27" s="5" t="n">
        <v>171300000</v>
      </c>
    </row>
    <row r="28">
      <c r="A28" s="4" t="inlineStr">
        <is>
          <t>Research and development credit carryforwards with no expiration date</t>
        </is>
      </c>
      <c r="B28" s="5" t="n">
        <v>18500000</v>
      </c>
    </row>
    <row r="29">
      <c r="A29" s="4" t="inlineStr">
        <is>
          <t>State | Expiring in 2024</t>
        </is>
      </c>
    </row>
    <row r="30">
      <c r="A30" s="3" t="inlineStr">
        <is>
          <t>Income Tax [Line Items]</t>
        </is>
      </c>
    </row>
    <row r="31">
      <c r="A31" s="4" t="inlineStr">
        <is>
          <t>Net operating loss carryforwards with no expiration date</t>
        </is>
      </c>
      <c r="B31" s="5" t="n">
        <v>2800000</v>
      </c>
    </row>
    <row r="32">
      <c r="A32" s="4" t="inlineStr">
        <is>
          <t>State | Expiring in 2022</t>
        </is>
      </c>
    </row>
    <row r="33">
      <c r="A33" s="3" t="inlineStr">
        <is>
          <t>Income Tax [Line Items]</t>
        </is>
      </c>
    </row>
    <row r="34">
      <c r="A34" s="4" t="inlineStr">
        <is>
          <t>Charitable contribution carryforwards</t>
        </is>
      </c>
      <c r="B34" s="5" t="n">
        <v>21800000</v>
      </c>
    </row>
    <row r="35">
      <c r="A35" s="4" t="inlineStr">
        <is>
          <t>Foreign</t>
        </is>
      </c>
    </row>
    <row r="36">
      <c r="A36" s="3" t="inlineStr">
        <is>
          <t>Income Tax [Line Items]</t>
        </is>
      </c>
    </row>
    <row r="37">
      <c r="A37" s="4" t="inlineStr">
        <is>
          <t>Operating loss carryforwards</t>
        </is>
      </c>
      <c r="B37" s="5" t="n">
        <v>1354300000</v>
      </c>
    </row>
    <row r="38">
      <c r="A38" s="4" t="inlineStr">
        <is>
          <t>Remaining net operating loss carryforward, expiration year</t>
        </is>
      </c>
      <c r="C38" s="4" t="inlineStr">
        <is>
          <t>2026</t>
        </is>
      </c>
    </row>
    <row r="39">
      <c r="A39" s="4" t="inlineStr">
        <is>
          <t>Net operating loss carryforwards with no expiration date</t>
        </is>
      </c>
      <c r="B39" s="5" t="n">
        <v>3400000</v>
      </c>
    </row>
    <row r="40">
      <c r="A40" s="4" t="inlineStr">
        <is>
          <t>Foreign | Operating Loss Carryforwards Expiring 2022</t>
        </is>
      </c>
    </row>
    <row r="41">
      <c r="A41" s="3" t="inlineStr">
        <is>
          <t>Income Tax [Line Items]</t>
        </is>
      </c>
    </row>
    <row r="42">
      <c r="A42" s="4" t="inlineStr">
        <is>
          <t>Operating loss carryforwards</t>
        </is>
      </c>
      <c r="B42" s="7" t="n">
        <v>2185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1</t>
        </is>
      </c>
      <c r="C1" s="2" t="inlineStr">
        <is>
          <t>Dec. 31, 2020</t>
        </is>
      </c>
    </row>
    <row r="2">
      <c r="A2" s="3" t="inlineStr">
        <is>
          <t>Deferred tax assets</t>
        </is>
      </c>
    </row>
    <row r="3">
      <c r="A3" s="4" t="inlineStr">
        <is>
          <t>NOL carryforwards</t>
        </is>
      </c>
      <c r="B3" s="7" t="n">
        <v>229476</v>
      </c>
      <c r="C3" s="7" t="n">
        <v>218905</v>
      </c>
    </row>
    <row r="4">
      <c r="A4" s="4" t="inlineStr">
        <is>
          <t>R&amp;D credit carryforwards</t>
        </is>
      </c>
      <c r="B4" s="5" t="n">
        <v>74702</v>
      </c>
      <c r="C4" s="5" t="n">
        <v>63886</v>
      </c>
    </row>
    <row r="5">
      <c r="A5" s="4" t="inlineStr">
        <is>
          <t>Stock-based compensation</t>
        </is>
      </c>
      <c r="B5" s="5" t="n">
        <v>51170</v>
      </c>
      <c r="C5" s="5" t="n">
        <v>47547</v>
      </c>
    </row>
    <row r="6">
      <c r="A6" s="4" t="inlineStr">
        <is>
          <t>Charitable contributions</t>
        </is>
      </c>
      <c r="B6" s="5" t="n">
        <v>41355</v>
      </c>
      <c r="C6" s="5" t="n">
        <v>28470</v>
      </c>
    </row>
    <row r="7">
      <c r="A7" s="4" t="inlineStr">
        <is>
          <t>Lease liabilities</t>
        </is>
      </c>
      <c r="B7" s="5" t="n">
        <v>15550</v>
      </c>
      <c r="C7" s="5" t="n">
        <v>11675</v>
      </c>
    </row>
    <row r="8">
      <c r="A8" s="4" t="inlineStr">
        <is>
          <t>Intangibles</t>
        </is>
      </c>
      <c r="B8" s="5" t="n">
        <v>6741</v>
      </c>
      <c r="C8" s="5" t="n">
        <v>7109</v>
      </c>
    </row>
    <row r="9">
      <c r="A9" s="4" t="inlineStr">
        <is>
          <t>Capitalized R&amp;D</t>
        </is>
      </c>
      <c r="B9" s="4" t="inlineStr">
        <is>
          <t xml:space="preserve"> </t>
        </is>
      </c>
      <c r="C9" s="5" t="n">
        <v>6073</v>
      </c>
    </row>
    <row r="10">
      <c r="A10" s="4" t="inlineStr">
        <is>
          <t>Other</t>
        </is>
      </c>
      <c r="B10" s="5" t="n">
        <v>11700</v>
      </c>
      <c r="C10" s="5" t="n">
        <v>9390</v>
      </c>
    </row>
    <row r="11">
      <c r="A11" s="4" t="inlineStr">
        <is>
          <t>Total deferred tax assets</t>
        </is>
      </c>
      <c r="B11" s="5" t="n">
        <v>430694</v>
      </c>
      <c r="C11" s="5" t="n">
        <v>393055</v>
      </c>
    </row>
    <row r="12">
      <c r="A12" s="4" t="inlineStr">
        <is>
          <t>Valuation allowance</t>
        </is>
      </c>
      <c r="B12" s="5" t="n">
        <v>-416630</v>
      </c>
      <c r="C12" s="5" t="n">
        <v>-380533</v>
      </c>
    </row>
    <row r="13">
      <c r="A13" s="3" t="inlineStr">
        <is>
          <t>Deferred tax liabilities</t>
        </is>
      </c>
    </row>
    <row r="14">
      <c r="A14" s="4" t="inlineStr">
        <is>
          <t>Right-of-use assets</t>
        </is>
      </c>
      <c r="B14" s="5" t="n">
        <v>-14063</v>
      </c>
      <c r="C14" s="5" t="n">
        <v>-11142</v>
      </c>
    </row>
    <row r="15">
      <c r="A15" s="4" t="inlineStr">
        <is>
          <t>Propery and equipment</t>
        </is>
      </c>
      <c r="B15" s="5" t="n">
        <v>-1</v>
      </c>
      <c r="C15" s="5" t="n">
        <v>-1380</v>
      </c>
    </row>
    <row r="16">
      <c r="A16" s="4" t="inlineStr">
        <is>
          <t>Total deferred tax liabilities</t>
        </is>
      </c>
      <c r="B16" s="5" t="n">
        <v>-14064</v>
      </c>
      <c r="C16" s="5" t="n">
        <v>-12522</v>
      </c>
    </row>
    <row r="17">
      <c r="A17" s="4" t="inlineStr">
        <is>
          <t>Total net deferred tax assets</t>
        </is>
      </c>
      <c r="B17" s="7" t="n">
        <v>0</v>
      </c>
      <c r="C17"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to Amount Computed by Applying Statutory Federal Income Tax Rate to Pretax Los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Amounts computed at statutory federal rate</t>
        </is>
      </c>
      <c r="B4" s="7" t="n">
        <v>-35179</v>
      </c>
      <c r="C4" s="7" t="n">
        <v>-59004</v>
      </c>
      <c r="D4" s="7" t="n">
        <v>-49365</v>
      </c>
    </row>
    <row r="5">
      <c r="A5" s="4" t="inlineStr">
        <is>
          <t>Stock-based compensation and other permanent differences</t>
        </is>
      </c>
      <c r="B5" s="5" t="n">
        <v>6696</v>
      </c>
      <c r="C5" s="5" t="n">
        <v>991</v>
      </c>
      <c r="D5" s="5" t="n">
        <v>5691</v>
      </c>
    </row>
    <row r="6">
      <c r="A6" s="4" t="inlineStr">
        <is>
          <t>Write-off of IP R&amp;D</t>
        </is>
      </c>
      <c r="B6" s="5" t="n">
        <v>1277</v>
      </c>
      <c r="C6" s="5" t="n">
        <v>9565</v>
      </c>
    </row>
    <row r="7">
      <c r="A7" s="4" t="inlineStr">
        <is>
          <t>R&amp;D credits</t>
        </is>
      </c>
      <c r="B7" s="5" t="n">
        <v>-11727</v>
      </c>
      <c r="C7" s="5" t="n">
        <v>-17909</v>
      </c>
      <c r="D7" s="5" t="n">
        <v>-16687</v>
      </c>
    </row>
    <row r="8">
      <c r="A8" s="4" t="inlineStr">
        <is>
          <t>Change in valuation allowance</t>
        </is>
      </c>
      <c r="B8" s="5" t="n">
        <v>36099</v>
      </c>
      <c r="C8" s="5" t="n">
        <v>5925</v>
      </c>
      <c r="D8" s="5" t="n">
        <v>99846</v>
      </c>
    </row>
    <row r="9">
      <c r="A9" s="4" t="inlineStr">
        <is>
          <t>State taxes</t>
        </is>
      </c>
      <c r="B9" s="5" t="n">
        <v>-2617</v>
      </c>
      <c r="C9" s="5" t="n">
        <v>-5038</v>
      </c>
      <c r="D9" s="5" t="n">
        <v>-2138</v>
      </c>
    </row>
    <row r="10">
      <c r="A10" s="4" t="inlineStr">
        <is>
          <t>Contingencies</t>
        </is>
      </c>
      <c r="B10" s="5" t="n">
        <v>3879</v>
      </c>
      <c r="C10" s="5" t="n">
        <v>2665</v>
      </c>
      <c r="D10" s="5" t="n">
        <v>1861</v>
      </c>
    </row>
    <row r="11">
      <c r="A11" s="4" t="inlineStr">
        <is>
          <t>Foreign rate differential</t>
        </is>
      </c>
      <c r="B11" s="5" t="n">
        <v>2857</v>
      </c>
      <c r="C11" s="5" t="n">
        <v>4208</v>
      </c>
      <c r="D11" s="5" t="n">
        <v>20413</v>
      </c>
    </row>
    <row r="12">
      <c r="A12" s="4" t="inlineStr">
        <is>
          <t>Limitation on executive compensation</t>
        </is>
      </c>
      <c r="B12" s="5" t="n">
        <v>1808</v>
      </c>
      <c r="C12" s="5" t="n">
        <v>3705</v>
      </c>
      <c r="D12" s="5" t="n">
        <v>1178</v>
      </c>
    </row>
    <row r="13">
      <c r="A13" s="4" t="inlineStr">
        <is>
          <t>Deferred rate adjustment</t>
        </is>
      </c>
      <c r="B13" s="5" t="n">
        <v>-2424</v>
      </c>
      <c r="C13" s="5" t="n">
        <v>2130</v>
      </c>
    </row>
    <row r="14">
      <c r="A14" s="4" t="inlineStr">
        <is>
          <t>Switzerland tax reform</t>
        </is>
      </c>
      <c r="B14" s="5" t="n">
        <v>-923</v>
      </c>
      <c r="C14" s="5" t="n">
        <v>53045</v>
      </c>
      <c r="D14" s="5" t="n">
        <v>-59181</v>
      </c>
    </row>
    <row r="15">
      <c r="A15" s="4" t="inlineStr">
        <is>
          <t>Other</t>
        </is>
      </c>
      <c r="B15" s="5" t="n">
        <v>605</v>
      </c>
      <c r="C15" s="5" t="n">
        <v>328</v>
      </c>
      <c r="D15" s="5" t="n">
        <v>-742</v>
      </c>
    </row>
    <row r="16">
      <c r="A16" s="4" t="inlineStr">
        <is>
          <t>Income tax expense</t>
        </is>
      </c>
      <c r="B16" s="7" t="n">
        <v>351</v>
      </c>
      <c r="C16" s="7" t="n">
        <v>611</v>
      </c>
      <c r="D16" s="7" t="n">
        <v>8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period</t>
        </is>
      </c>
      <c r="B4" s="7" t="n">
        <v>9843</v>
      </c>
      <c r="C4" s="7" t="n">
        <v>6945</v>
      </c>
      <c r="D4" s="7" t="n">
        <v>5037</v>
      </c>
    </row>
    <row r="5">
      <c r="A5" s="4" t="inlineStr">
        <is>
          <t>Additions related to current period tax positions</t>
        </is>
      </c>
      <c r="B5" s="5" t="n">
        <v>3973</v>
      </c>
      <c r="C5" s="5" t="n">
        <v>2722</v>
      </c>
      <c r="D5" s="5" t="n">
        <v>1908</v>
      </c>
    </row>
    <row r="6">
      <c r="A6" s="4" t="inlineStr">
        <is>
          <t>Additions related to prior period tax positions</t>
        </is>
      </c>
      <c r="B6" s="5" t="n">
        <v>140</v>
      </c>
      <c r="C6" s="5" t="n">
        <v>212</v>
      </c>
    </row>
    <row r="7">
      <c r="A7" s="4" t="inlineStr">
        <is>
          <t>Reductions related to prior period tax positions</t>
        </is>
      </c>
      <c r="B7" s="5" t="n">
        <v>-33</v>
      </c>
      <c r="C7" s="5" t="n">
        <v>-36</v>
      </c>
    </row>
    <row r="8">
      <c r="A8" s="4" t="inlineStr">
        <is>
          <t>Balance at end of period</t>
        </is>
      </c>
      <c r="B8" s="7" t="n">
        <v>13923</v>
      </c>
      <c r="C8" s="7" t="n">
        <v>9843</v>
      </c>
      <c r="D8" s="7" t="n">
        <v>69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 width="15" customWidth="1" min="6" max="6"/>
    <col width="16" customWidth="1" min="7" max="7"/>
    <col width="16" customWidth="1" min="8" max="8"/>
    <col width="14" customWidth="1" min="9" max="9"/>
    <col width="14" customWidth="1" min="10" max="10"/>
    <col width="15" customWidth="1" min="11" max="11"/>
    <col width="14" customWidth="1" min="12" max="12"/>
  </cols>
  <sheetData>
    <row r="1">
      <c r="A1" s="1" t="inlineStr">
        <is>
          <t>Commitments and Contingencies - Additional Information (Detail) - USD ($)</t>
        </is>
      </c>
      <c r="B1" s="2" t="inlineStr">
        <is>
          <t>1 Months Ended</t>
        </is>
      </c>
      <c r="F1" s="2" t="inlineStr">
        <is>
          <t>3 Months Ended</t>
        </is>
      </c>
      <c r="H1" s="2" t="inlineStr">
        <is>
          <t>12 Months Ended</t>
        </is>
      </c>
    </row>
    <row r="2">
      <c r="B2" s="2" t="inlineStr">
        <is>
          <t>Aug. 31, 2020</t>
        </is>
      </c>
      <c r="C2" s="2" t="inlineStr">
        <is>
          <t>Mar. 31, 2020</t>
        </is>
      </c>
      <c r="D2" s="2" t="inlineStr">
        <is>
          <t>Aug. 31, 2018</t>
        </is>
      </c>
      <c r="E2" s="2" t="inlineStr">
        <is>
          <t>May 31, 2018</t>
        </is>
      </c>
      <c r="F2" s="2" t="inlineStr">
        <is>
          <t>Sep. 30, 2020</t>
        </is>
      </c>
      <c r="G2" s="2" t="inlineStr">
        <is>
          <t>Mar. 31, 2020</t>
        </is>
      </c>
      <c r="H2" s="2" t="inlineStr">
        <is>
          <t>Dec. 31, 2021</t>
        </is>
      </c>
      <c r="I2" s="2" t="inlineStr">
        <is>
          <t>Dec. 31, 2020</t>
        </is>
      </c>
      <c r="J2" s="2" t="inlineStr">
        <is>
          <t>Dec. 31, 2019</t>
        </is>
      </c>
      <c r="K2" s="2" t="inlineStr">
        <is>
          <t>Dec. 31, 2018</t>
        </is>
      </c>
      <c r="L2" s="2" t="inlineStr">
        <is>
          <t>Dec. 31, 2016</t>
        </is>
      </c>
    </row>
    <row r="3">
      <c r="A3" s="3" t="inlineStr">
        <is>
          <t>Other Commitments [Line Items]</t>
        </is>
      </c>
    </row>
    <row r="4">
      <c r="A4" s="4" t="inlineStr">
        <is>
          <t>Gain (loss) on strategic investment</t>
        </is>
      </c>
      <c r="H4" s="7" t="n">
        <v>2329000</v>
      </c>
      <c r="I4" s="7" t="n">
        <v>-997000</v>
      </c>
      <c r="J4" s="7" t="n">
        <v>997000</v>
      </c>
    </row>
    <row r="5">
      <c r="A5" s="4" t="inlineStr">
        <is>
          <t>Restricted cash</t>
        </is>
      </c>
      <c r="H5" s="5" t="n">
        <v>5770000</v>
      </c>
      <c r="I5" s="5" t="n">
        <v>5770000</v>
      </c>
      <c r="J5" s="5" t="n">
        <v>4787000</v>
      </c>
    </row>
    <row r="6">
      <c r="A6" s="4" t="inlineStr">
        <is>
          <t>Corporate Credit Card Program | Letter of Credit</t>
        </is>
      </c>
    </row>
    <row r="7">
      <c r="A7" s="3" t="inlineStr">
        <is>
          <t>Other Commitments [Line Items]</t>
        </is>
      </c>
    </row>
    <row r="8">
      <c r="A8" s="4" t="inlineStr">
        <is>
          <t>Restricted cash</t>
        </is>
      </c>
      <c r="L8" s="7" t="n">
        <v>2000000</v>
      </c>
    </row>
    <row r="9">
      <c r="A9" s="4" t="inlineStr">
        <is>
          <t>Fleet Program | Letter of Credit</t>
        </is>
      </c>
    </row>
    <row r="10">
      <c r="A10" s="3" t="inlineStr">
        <is>
          <t>Other Commitments [Line Items]</t>
        </is>
      </c>
    </row>
    <row r="11">
      <c r="A11" s="4" t="inlineStr">
        <is>
          <t>Restricted cash</t>
        </is>
      </c>
      <c r="H11" s="5" t="n">
        <v>400000</v>
      </c>
    </row>
    <row r="12">
      <c r="A12" s="4" t="inlineStr">
        <is>
          <t>Other assets</t>
        </is>
      </c>
    </row>
    <row r="13">
      <c r="A13" s="3" t="inlineStr">
        <is>
          <t>Other Commitments [Line Items]</t>
        </is>
      </c>
    </row>
    <row r="14">
      <c r="A14" s="4" t="inlineStr">
        <is>
          <t>Aggregate carrying amount of strategic equity investment</t>
        </is>
      </c>
      <c r="H14" s="5" t="n">
        <v>3600000</v>
      </c>
      <c r="I14" s="5" t="n">
        <v>1300000</v>
      </c>
    </row>
    <row r="15">
      <c r="A15" s="4" t="inlineStr">
        <is>
          <t>Other expense</t>
        </is>
      </c>
    </row>
    <row r="16">
      <c r="A16" s="3" t="inlineStr">
        <is>
          <t>Other Commitments [Line Items]</t>
        </is>
      </c>
    </row>
    <row r="17">
      <c r="A17" s="4" t="inlineStr">
        <is>
          <t>Gain (loss) on strategic investment</t>
        </is>
      </c>
      <c r="H17" s="5" t="n">
        <v>2300</v>
      </c>
      <c r="J17" s="5" t="n">
        <v>1000000</v>
      </c>
    </row>
    <row r="18">
      <c r="A18" s="4" t="inlineStr">
        <is>
          <t>Cersci Therapeutics</t>
        </is>
      </c>
    </row>
    <row r="19">
      <c r="A19" s="3" t="inlineStr">
        <is>
          <t>Other Commitments [Line Items]</t>
        </is>
      </c>
    </row>
    <row r="20">
      <c r="A20" s="4" t="inlineStr">
        <is>
          <t>Upfront consideration and transaction costs</t>
        </is>
      </c>
      <c r="B20" s="7" t="n">
        <v>52800000</v>
      </c>
    </row>
    <row r="21">
      <c r="A21" s="4" t="inlineStr">
        <is>
          <t>Upfront payment</t>
        </is>
      </c>
      <c r="B21" s="7" t="n">
        <v>44300000</v>
      </c>
    </row>
    <row r="22">
      <c r="A22" s="4" t="inlineStr">
        <is>
          <t>Upfront payment conditions</t>
        </is>
      </c>
      <c r="B22" s="4" t="inlineStr">
        <is>
          <t>The Company incurred an aggregate of $52.8 million in upfront consideration and transaction costs, of which, $44.3 million was paid through the issuance of approximately 1.2 million shares of the Company’s common stock.</t>
        </is>
      </c>
    </row>
    <row r="23">
      <c r="A23" s="4" t="inlineStr">
        <is>
          <t>Common stock issuance</t>
        </is>
      </c>
      <c r="B23" s="5" t="n">
        <v>1200000</v>
      </c>
    </row>
    <row r="24">
      <c r="A24" s="4" t="inlineStr">
        <is>
          <t>Cersci Therapeutics | Research and development</t>
        </is>
      </c>
    </row>
    <row r="25">
      <c r="A25" s="3" t="inlineStr">
        <is>
          <t>Other Commitments [Line Items]</t>
        </is>
      </c>
    </row>
    <row r="26">
      <c r="A26" s="4" t="inlineStr">
        <is>
          <t>Assets acquisition and upfront payment</t>
        </is>
      </c>
      <c r="F26" s="7" t="n">
        <v>45700000</v>
      </c>
    </row>
    <row r="27">
      <c r="A27" s="4" t="inlineStr">
        <is>
          <t>License Agreements</t>
        </is>
      </c>
    </row>
    <row r="28">
      <c r="A28" s="3" t="inlineStr">
        <is>
          <t>Other Commitments [Line Items]</t>
        </is>
      </c>
    </row>
    <row r="29">
      <c r="A29" s="4" t="inlineStr">
        <is>
          <t>Upfront payment</t>
        </is>
      </c>
      <c r="H29" s="5" t="n">
        <v>11000000</v>
      </c>
      <c r="I29" s="7" t="n">
        <v>72700000</v>
      </c>
      <c r="J29" s="7" t="n">
        <v>1400000</v>
      </c>
    </row>
    <row r="30">
      <c r="A30" s="4" t="inlineStr">
        <is>
          <t>Mile stone payments payable</t>
        </is>
      </c>
      <c r="D30" s="7" t="n">
        <v>10000000</v>
      </c>
    </row>
    <row r="31">
      <c r="A31" s="4" t="inlineStr">
        <is>
          <t>Milestone payment may be due</t>
        </is>
      </c>
      <c r="H31" s="7" t="n">
        <v>10000000</v>
      </c>
    </row>
    <row r="32">
      <c r="A32" s="4" t="inlineStr">
        <is>
          <t>License Agreements | North America</t>
        </is>
      </c>
    </row>
    <row r="33">
      <c r="A33" s="3" t="inlineStr">
        <is>
          <t>Other Commitments [Line Items]</t>
        </is>
      </c>
    </row>
    <row r="34">
      <c r="A34" s="4" t="inlineStr">
        <is>
          <t>Mile stone payments payable</t>
        </is>
      </c>
      <c r="D34" s="5" t="n">
        <v>40000000</v>
      </c>
    </row>
    <row r="35">
      <c r="A35" s="4" t="inlineStr">
        <is>
          <t>License Agreements | Neuren | North America</t>
        </is>
      </c>
    </row>
    <row r="36">
      <c r="A36" s="3" t="inlineStr">
        <is>
          <t>Other Commitments [Line Items]</t>
        </is>
      </c>
    </row>
    <row r="37">
      <c r="A37" s="4" t="inlineStr">
        <is>
          <t>Upfront payment</t>
        </is>
      </c>
      <c r="C37" s="7" t="n">
        <v>10000000</v>
      </c>
    </row>
    <row r="38">
      <c r="A38" s="4" t="inlineStr">
        <is>
          <t>Upfront license fee</t>
        </is>
      </c>
      <c r="D38" s="5" t="n">
        <v>10000000</v>
      </c>
    </row>
    <row r="39">
      <c r="A39" s="4" t="inlineStr">
        <is>
          <t>License Agreements | Neuren | Research and development | North America</t>
        </is>
      </c>
    </row>
    <row r="40">
      <c r="A40" s="3" t="inlineStr">
        <is>
          <t>Other Commitments [Line Items]</t>
        </is>
      </c>
    </row>
    <row r="41">
      <c r="A41" s="4" t="inlineStr">
        <is>
          <t>Upfront payment</t>
        </is>
      </c>
      <c r="G41" s="7" t="n">
        <v>10000000</v>
      </c>
      <c r="K41" s="7" t="n">
        <v>10000000</v>
      </c>
    </row>
    <row r="42">
      <c r="A42" s="4" t="inlineStr">
        <is>
          <t>Exclusivity Deed | Neuren</t>
        </is>
      </c>
    </row>
    <row r="43">
      <c r="A43" s="3" t="inlineStr">
        <is>
          <t>Other Commitments [Line Items]</t>
        </is>
      </c>
    </row>
    <row r="44">
      <c r="A44" s="4" t="inlineStr">
        <is>
          <t>Aggregate carrying amount of strategic equity investment</t>
        </is>
      </c>
      <c r="E44" s="7" t="n">
        <v>3100000</v>
      </c>
    </row>
    <row r="45">
      <c r="A45" s="4" t="inlineStr">
        <is>
          <t>Shares subscribed</t>
        </is>
      </c>
      <c r="E45" s="5" t="n">
        <v>1330000</v>
      </c>
    </row>
    <row r="46">
      <c r="A46" s="4" t="inlineStr">
        <is>
          <t>Exclusivity Deed | Neuren | Sales, general and administrative</t>
        </is>
      </c>
    </row>
    <row r="47">
      <c r="A47" s="3" t="inlineStr">
        <is>
          <t>Other Commitments [Line Items]</t>
        </is>
      </c>
    </row>
    <row r="48">
      <c r="A48" s="4" t="inlineStr">
        <is>
          <t>Payments for exclusive right</t>
        </is>
      </c>
      <c r="E48" s="7" t="n">
        <v>900000</v>
      </c>
    </row>
    <row r="49">
      <c r="A49" s="4" t="inlineStr">
        <is>
          <t>Maximum</t>
        </is>
      </c>
    </row>
    <row r="50">
      <c r="A50" s="3" t="inlineStr">
        <is>
          <t>Other Commitments [Line Items]</t>
        </is>
      </c>
    </row>
    <row r="51">
      <c r="A51" s="4" t="inlineStr">
        <is>
          <t>Percentage of royalty payments obligation on net product sales</t>
        </is>
      </c>
      <c r="H51" s="4" t="inlineStr">
        <is>
          <t>2.00%</t>
        </is>
      </c>
    </row>
    <row r="52">
      <c r="A52" s="4" t="inlineStr">
        <is>
          <t>Mile stone payments payable</t>
        </is>
      </c>
      <c r="H52" s="7" t="n">
        <v>2200000000</v>
      </c>
    </row>
    <row r="53">
      <c r="A53" s="4" t="inlineStr">
        <is>
          <t>Maximum | Cersci Therapeutics | Development Commercialization and Sales Milestones</t>
        </is>
      </c>
    </row>
    <row r="54">
      <c r="A54" s="3" t="inlineStr">
        <is>
          <t>Other Commitments [Line Items]</t>
        </is>
      </c>
    </row>
    <row r="55">
      <c r="A55" s="4" t="inlineStr">
        <is>
          <t>Compensation expense related to mergers to former holders</t>
        </is>
      </c>
      <c r="B55" s="7" t="n">
        <v>887000000</v>
      </c>
    </row>
    <row r="56">
      <c r="A56" s="4" t="inlineStr">
        <is>
          <t>Maximum | License Agreements | Neuren | North America</t>
        </is>
      </c>
    </row>
    <row r="57">
      <c r="A57" s="3" t="inlineStr">
        <is>
          <t>Other Commitments [Line Items]</t>
        </is>
      </c>
    </row>
    <row r="58">
      <c r="A58" s="4" t="inlineStr">
        <is>
          <t>Mile stone payments payable</t>
        </is>
      </c>
      <c r="C58" s="7" t="n">
        <v>515000000</v>
      </c>
      <c r="D58" s="7" t="n">
        <v>455000000</v>
      </c>
      <c r="G58" s="7" t="n">
        <v>515000000</v>
      </c>
    </row>
  </sheetData>
  <mergeCells count="4">
    <mergeCell ref="A1:A2"/>
    <mergeCell ref="B1:E1"/>
    <mergeCell ref="F1:G1"/>
    <mergeCell ref="H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8" customWidth="1" min="1" max="1"/>
    <col width="22" customWidth="1" min="2" max="2"/>
    <col width="80" customWidth="1" min="3" max="3"/>
    <col width="25" customWidth="1" min="4" max="4"/>
    <col width="21" customWidth="1" min="5" max="5"/>
    <col width="21" customWidth="1" min="6" max="6"/>
    <col width="21" customWidth="1" min="7" max="7"/>
    <col width="21" customWidth="1" min="8" max="8"/>
    <col width="18" customWidth="1" min="9" max="9"/>
    <col width="14" customWidth="1" min="10" max="10"/>
  </cols>
  <sheetData>
    <row r="1">
      <c r="A1" s="1" t="inlineStr">
        <is>
          <t>Leases - Additional Information (Detail) $ in Thousands</t>
        </is>
      </c>
      <c r="B1" s="2" t="inlineStr">
        <is>
          <t>3 Months Ended</t>
        </is>
      </c>
      <c r="C1" s="2" t="inlineStr">
        <is>
          <t>12 Months Ended</t>
        </is>
      </c>
    </row>
    <row r="2">
      <c r="B2" s="2" t="inlineStr">
        <is>
          <t>Mar. 31, 2021USD ($)</t>
        </is>
      </c>
      <c r="C2" s="2" t="inlineStr">
        <is>
          <t>Dec. 31, 2021USD ($)Term</t>
        </is>
      </c>
      <c r="D2" s="2" t="inlineStr">
        <is>
          <t>Dec. 31, 2020USD ($)</t>
        </is>
      </c>
      <c r="E2" s="2" t="inlineStr">
        <is>
          <t>Sep. 30, 2020USD ($)</t>
        </is>
      </c>
      <c r="F2" s="2" t="inlineStr">
        <is>
          <t>Mar. 31, 2020USD ($)</t>
        </is>
      </c>
      <c r="G2" s="2" t="inlineStr">
        <is>
          <t>Feb. 29, 2020USD ($)</t>
        </is>
      </c>
      <c r="H2" s="2" t="inlineStr">
        <is>
          <t>Dec. 31, 2019USD ($)</t>
        </is>
      </c>
      <c r="I2" s="2" t="inlineStr">
        <is>
          <t>Dec. 31, 2018</t>
        </is>
      </c>
      <c r="J2" s="2" t="inlineStr">
        <is>
          <t>Dec. 31, 2015</t>
        </is>
      </c>
    </row>
    <row r="3">
      <c r="A3" s="3" t="inlineStr">
        <is>
          <t>Lessee Lease Description [Line Items]</t>
        </is>
      </c>
    </row>
    <row r="4">
      <c r="A4" s="4" t="inlineStr">
        <is>
          <t>Operating lease, expiration year</t>
        </is>
      </c>
      <c r="C4" s="4" t="inlineStr">
        <is>
          <t>2031-02</t>
        </is>
      </c>
    </row>
    <row r="5">
      <c r="A5" s="4" t="inlineStr">
        <is>
          <t>Operating lease, description</t>
        </is>
      </c>
      <c r="C5" s="4" t="inlineStr">
        <is>
          <t>The Company leases facilities and certain equipment under noncancelable operating leases with remaining lease terms of 2.0 year to 9.4 years, some of which include options to extend the lease for up to two five-year terms.</t>
        </is>
      </c>
    </row>
    <row r="6">
      <c r="A6" s="4" t="inlineStr">
        <is>
          <t>Operating lease, option to extend</t>
        </is>
      </c>
      <c r="D6" s="4" t="inlineStr">
        <is>
          <t>true</t>
        </is>
      </c>
    </row>
    <row r="7">
      <c r="A7" s="4" t="inlineStr">
        <is>
          <t>Operating lease, options to extend</t>
        </is>
      </c>
      <c r="C7" s="4" t="inlineStr">
        <is>
          <t>some of which include options to extend the lease for up to two five-year terms.</t>
        </is>
      </c>
    </row>
    <row r="8">
      <c r="A8" s="4" t="inlineStr">
        <is>
          <t>Weighted average remaining lease term</t>
        </is>
      </c>
      <c r="C8" s="4" t="inlineStr">
        <is>
          <t>9 years</t>
        </is>
      </c>
      <c r="D8" s="4" t="inlineStr">
        <is>
          <t>9 years 4 months 24 days</t>
        </is>
      </c>
    </row>
    <row r="9">
      <c r="A9" s="4" t="inlineStr">
        <is>
          <t>Weighted average discount rate</t>
        </is>
      </c>
      <c r="C9" s="4" t="inlineStr">
        <is>
          <t>4.30%</t>
        </is>
      </c>
      <c r="D9" s="4" t="inlineStr">
        <is>
          <t>4.70%</t>
        </is>
      </c>
    </row>
    <row r="10">
      <c r="A10" s="4" t="inlineStr">
        <is>
          <t>Capitalization of lease liability</t>
        </is>
      </c>
      <c r="B10" s="7" t="n">
        <v>19200</v>
      </c>
      <c r="E10" s="7" t="n">
        <v>40300</v>
      </c>
    </row>
    <row r="11">
      <c r="A11" s="4" t="inlineStr">
        <is>
          <t>Restricted cash</t>
        </is>
      </c>
      <c r="C11" s="7" t="n">
        <v>5770</v>
      </c>
      <c r="D11" s="7" t="n">
        <v>5770</v>
      </c>
      <c r="H11" s="7" t="n">
        <v>4787</v>
      </c>
    </row>
    <row r="12">
      <c r="A12" s="4" t="inlineStr">
        <is>
          <t>Corporate Office Space Lease Agreement</t>
        </is>
      </c>
    </row>
    <row r="13">
      <c r="A13" s="3" t="inlineStr">
        <is>
          <t>Lessee Lease Description [Line Items]</t>
        </is>
      </c>
    </row>
    <row r="14">
      <c r="A14" s="4" t="inlineStr">
        <is>
          <t>Operating leases arrangement term</t>
        </is>
      </c>
      <c r="I14" s="4" t="inlineStr">
        <is>
          <t>10 years 9 months</t>
        </is>
      </c>
    </row>
    <row r="15">
      <c r="A15" s="4" t="inlineStr">
        <is>
          <t>Corporate Office Space Lease Agreement | Letter of Credit</t>
        </is>
      </c>
    </row>
    <row r="16">
      <c r="A16" s="3" t="inlineStr">
        <is>
          <t>Lessee Lease Description [Line Items]</t>
        </is>
      </c>
    </row>
    <row r="17">
      <c r="A17" s="4" t="inlineStr">
        <is>
          <t>Restricted cash</t>
        </is>
      </c>
      <c r="B17" s="7" t="n">
        <v>3100</v>
      </c>
    </row>
    <row r="18">
      <c r="A18" s="4" t="inlineStr">
        <is>
          <t>California | Corporate Office Space Lease Agreement</t>
        </is>
      </c>
    </row>
    <row r="19">
      <c r="A19" s="3" t="inlineStr">
        <is>
          <t>Lessee Lease Description [Line Items]</t>
        </is>
      </c>
    </row>
    <row r="20">
      <c r="A20" s="4" t="inlineStr">
        <is>
          <t>Minimum lease payment amount</t>
        </is>
      </c>
      <c r="C20" s="7" t="n">
        <v>50400</v>
      </c>
      <c r="F20" s="7" t="n">
        <v>51400</v>
      </c>
      <c r="G20" s="7" t="n">
        <v>25300</v>
      </c>
    </row>
    <row r="21">
      <c r="A21" s="4" t="inlineStr">
        <is>
          <t>Lease commencement period</t>
        </is>
      </c>
      <c r="B21" s="4" t="inlineStr">
        <is>
          <t>first quarter of 2021</t>
        </is>
      </c>
    </row>
    <row r="22">
      <c r="A22" s="4" t="inlineStr">
        <is>
          <t>Minimum</t>
        </is>
      </c>
    </row>
    <row r="23">
      <c r="A23" s="3" t="inlineStr">
        <is>
          <t>Lessee Lease Description [Line Items]</t>
        </is>
      </c>
    </row>
    <row r="24">
      <c r="A24" s="4" t="inlineStr">
        <is>
          <t>Operating lease remaining lease term</t>
        </is>
      </c>
      <c r="C24" s="4" t="inlineStr">
        <is>
          <t>2 years</t>
        </is>
      </c>
    </row>
    <row r="25">
      <c r="A25" s="4" t="inlineStr">
        <is>
          <t>Maximum</t>
        </is>
      </c>
    </row>
    <row r="26">
      <c r="A26" s="3" t="inlineStr">
        <is>
          <t>Lessee Lease Description [Line Items]</t>
        </is>
      </c>
    </row>
    <row r="27">
      <c r="A27" s="4" t="inlineStr">
        <is>
          <t>Operating lease remaining lease term</t>
        </is>
      </c>
      <c r="C27" s="4" t="inlineStr">
        <is>
          <t>9 years 4 months 24 days</t>
        </is>
      </c>
    </row>
    <row r="28">
      <c r="A28" s="4" t="inlineStr">
        <is>
          <t>Operating lease, renewal term</t>
        </is>
      </c>
      <c r="C28" s="4" t="inlineStr">
        <is>
          <t>5 years</t>
        </is>
      </c>
    </row>
    <row r="29">
      <c r="A29" s="4" t="inlineStr">
        <is>
          <t>Number of renewal option terms | Term</t>
        </is>
      </c>
      <c r="C29" s="5" t="n">
        <v>2</v>
      </c>
    </row>
    <row r="30">
      <c r="A30" s="4" t="inlineStr">
        <is>
          <t>Vehicles</t>
        </is>
      </c>
    </row>
    <row r="31">
      <c r="A31" s="3" t="inlineStr">
        <is>
          <t>Lessee Lease Description [Line Items]</t>
        </is>
      </c>
    </row>
    <row r="32">
      <c r="A32" s="4" t="inlineStr">
        <is>
          <t>Operating leases arrangement term</t>
        </is>
      </c>
      <c r="J32" s="4" t="inlineStr">
        <is>
          <t>36 months</t>
        </is>
      </c>
    </row>
    <row r="33">
      <c r="A33" s="4" t="inlineStr">
        <is>
          <t>Vehicles | Minimum</t>
        </is>
      </c>
    </row>
    <row r="34">
      <c r="A34" s="3" t="inlineStr">
        <is>
          <t>Lessee Lease Description [Line Items]</t>
        </is>
      </c>
    </row>
    <row r="35">
      <c r="A35" s="4" t="inlineStr">
        <is>
          <t>Operating leases arrangement term</t>
        </is>
      </c>
      <c r="J35" s="4" t="inlineStr">
        <is>
          <t>12 months</t>
        </is>
      </c>
    </row>
    <row r="36">
      <c r="A36" s="4" t="inlineStr">
        <is>
          <t>Vehicles | Maximum</t>
        </is>
      </c>
    </row>
    <row r="37">
      <c r="A37" s="3" t="inlineStr">
        <is>
          <t>Lessee Lease Description [Line Items]</t>
        </is>
      </c>
    </row>
    <row r="38">
      <c r="A38" s="4" t="inlineStr">
        <is>
          <t>Operating leases arrangement term</t>
        </is>
      </c>
      <c r="J38" s="4" t="inlineStr">
        <is>
          <t>50 month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ummary of Operating Lease Costs (Detail)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t>
        </is>
      </c>
      <c r="B4" s="7" t="n">
        <v>8874</v>
      </c>
      <c r="C4" s="7" t="n">
        <v>6917</v>
      </c>
      <c r="D4" s="7" t="n">
        <v>51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the Company's Leases (Detail) - USD ($) $ in Thousands</t>
        </is>
      </c>
      <c r="B1" s="2" t="inlineStr">
        <is>
          <t>12 Months Ended</t>
        </is>
      </c>
    </row>
    <row r="2">
      <c r="B2" s="2" t="inlineStr">
        <is>
          <t>Dec. 31, 2021</t>
        </is>
      </c>
      <c r="C2" s="2" t="inlineStr">
        <is>
          <t>Dec. 31, 2020</t>
        </is>
      </c>
    </row>
    <row r="3">
      <c r="A3" s="3" t="inlineStr">
        <is>
          <t>Lease, Cost [Abstract]</t>
        </is>
      </c>
    </row>
    <row r="4">
      <c r="A4" s="4" t="inlineStr">
        <is>
          <t>Operating cash flows from operating leases</t>
        </is>
      </c>
      <c r="B4" s="7" t="n">
        <v>5303</v>
      </c>
      <c r="C4" s="7" t="n">
        <v>4480</v>
      </c>
    </row>
    <row r="5">
      <c r="A5" s="4" t="inlineStr">
        <is>
          <t>Right-of-use assets obtained in exchange for operating lease obligations:</t>
        </is>
      </c>
      <c r="B5" s="7" t="n">
        <v>17272</v>
      </c>
      <c r="C5" s="7" t="n">
        <v>420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Balance Sheet Classification of Lease Liabilities (Detail) - USD ($) $ in Thousands</t>
        </is>
      </c>
      <c r="B1" s="2" t="inlineStr">
        <is>
          <t>Dec. 31, 2021</t>
        </is>
      </c>
      <c r="C1" s="2" t="inlineStr">
        <is>
          <t>Dec. 31, 2020</t>
        </is>
      </c>
    </row>
    <row r="2">
      <c r="A2" s="3" t="inlineStr">
        <is>
          <t>Leases [Abstract]</t>
        </is>
      </c>
    </row>
    <row r="3">
      <c r="A3" s="4" t="inlineStr">
        <is>
          <t>Current portion of lease liabilities</t>
        </is>
      </c>
      <c r="B3" s="7" t="n">
        <v>8304</v>
      </c>
      <c r="C3" s="7" t="n">
        <v>5087</v>
      </c>
    </row>
    <row r="4">
      <c r="A4" s="4" t="inlineStr">
        <is>
          <t>Operating Lease, Liability, Current, Statement of Financial Position [Extensible List]</t>
        </is>
      </c>
      <c r="B4" s="4" t="inlineStr">
        <is>
          <t>Accrued liabilities</t>
        </is>
      </c>
      <c r="C4" s="4" t="inlineStr">
        <is>
          <t>Accrued liabilities</t>
        </is>
      </c>
    </row>
    <row r="5">
      <c r="A5" s="4" t="inlineStr">
        <is>
          <t>Operating lease liabilities</t>
        </is>
      </c>
      <c r="B5" s="7" t="n">
        <v>56126</v>
      </c>
      <c r="C5" s="7" t="n">
        <v>44460</v>
      </c>
    </row>
    <row r="6">
      <c r="A6" s="4" t="inlineStr">
        <is>
          <t>Total operating lease liabilities</t>
        </is>
      </c>
      <c r="B6" s="7" t="n">
        <v>64430</v>
      </c>
      <c r="C6" s="7" t="n">
        <v>495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67870</v>
      </c>
      <c r="C4" s="7" t="n">
        <v>-281584</v>
      </c>
      <c r="D4" s="7" t="n">
        <v>-235259</v>
      </c>
    </row>
    <row r="5">
      <c r="A5" s="3" t="inlineStr">
        <is>
          <t>Adjustments to reconcile net loss to net cash used in operating activities:</t>
        </is>
      </c>
    </row>
    <row r="6">
      <c r="A6" s="4" t="inlineStr">
        <is>
          <t>Stock-based compensation</t>
        </is>
      </c>
      <c r="B6" s="5" t="n">
        <v>63615</v>
      </c>
      <c r="C6" s="5" t="n">
        <v>84422</v>
      </c>
      <c r="D6" s="5" t="n">
        <v>82265</v>
      </c>
    </row>
    <row r="7">
      <c r="A7" s="4" t="inlineStr">
        <is>
          <t>Amortization of premiums and accretion of discounts on investment securities</t>
        </is>
      </c>
      <c r="B7" s="5" t="n">
        <v>2404</v>
      </c>
      <c r="C7" s="5" t="n">
        <v>1470</v>
      </c>
      <c r="D7" s="5" t="n">
        <v>-3613</v>
      </c>
    </row>
    <row r="8">
      <c r="A8" s="4" t="inlineStr">
        <is>
          <t>Amortization of intangible assets</t>
        </is>
      </c>
      <c r="B8" s="5" t="n">
        <v>1108</v>
      </c>
      <c r="C8" s="5" t="n">
        <v>1477</v>
      </c>
      <c r="D8" s="5" t="n">
        <v>1477</v>
      </c>
    </row>
    <row r="9">
      <c r="A9" s="4" t="inlineStr">
        <is>
          <t>(Gain) loss on strategic investment</t>
        </is>
      </c>
      <c r="B9" s="5" t="n">
        <v>-2329</v>
      </c>
      <c r="C9" s="5" t="n">
        <v>997</v>
      </c>
      <c r="D9" s="5" t="n">
        <v>-997</v>
      </c>
    </row>
    <row r="10">
      <c r="A10" s="4" t="inlineStr">
        <is>
          <t>Depreciation</t>
        </is>
      </c>
      <c r="B10" s="5" t="n">
        <v>2236</v>
      </c>
      <c r="C10" s="5" t="n">
        <v>1455</v>
      </c>
      <c r="D10" s="5" t="n">
        <v>1289</v>
      </c>
    </row>
    <row r="11">
      <c r="A11" s="4" t="inlineStr">
        <is>
          <t>Loss on disposal of assets</t>
        </is>
      </c>
      <c r="B11" s="5" t="n">
        <v>0</v>
      </c>
      <c r="C11" s="5" t="n">
        <v>281</v>
      </c>
      <c r="D11" s="5" t="n">
        <v>3</v>
      </c>
    </row>
    <row r="12">
      <c r="A12" s="4" t="inlineStr">
        <is>
          <t>Non-cash in-process research and development</t>
        </is>
      </c>
      <c r="B12" s="5" t="n">
        <v>0</v>
      </c>
      <c r="C12" s="5" t="n">
        <v>44280</v>
      </c>
    </row>
    <row r="13">
      <c r="A13" s="3" t="inlineStr">
        <is>
          <t>Changes in operating assets and liabilities:</t>
        </is>
      </c>
    </row>
    <row r="14">
      <c r="A14" s="4" t="inlineStr">
        <is>
          <t>Accounts receivable, net</t>
        </is>
      </c>
      <c r="B14" s="5" t="n">
        <v>-16119</v>
      </c>
      <c r="C14" s="5" t="n">
        <v>-12466</v>
      </c>
      <c r="D14" s="5" t="n">
        <v>-9691</v>
      </c>
    </row>
    <row r="15">
      <c r="A15" s="4" t="inlineStr">
        <is>
          <t>Interest and other receivables</t>
        </is>
      </c>
      <c r="B15" s="5" t="n">
        <v>1057</v>
      </c>
      <c r="C15" s="5" t="n">
        <v>58</v>
      </c>
      <c r="D15" s="5" t="n">
        <v>-394</v>
      </c>
    </row>
    <row r="16">
      <c r="A16" s="4" t="inlineStr">
        <is>
          <t>Inventory</t>
        </is>
      </c>
      <c r="B16" s="5" t="n">
        <v>-4210</v>
      </c>
      <c r="C16" s="5" t="n">
        <v>-3320</v>
      </c>
      <c r="D16" s="5" t="n">
        <v>-1737</v>
      </c>
    </row>
    <row r="17">
      <c r="A17" s="4" t="inlineStr">
        <is>
          <t>Prepaid expenses and other current assets</t>
        </is>
      </c>
      <c r="B17" s="5" t="n">
        <v>1802</v>
      </c>
      <c r="C17" s="5" t="n">
        <v>-7088</v>
      </c>
      <c r="D17" s="5" t="n">
        <v>2121</v>
      </c>
    </row>
    <row r="18">
      <c r="A18" s="4" t="inlineStr">
        <is>
          <t>Operating lease right-of-use assets</t>
        </is>
      </c>
      <c r="B18" s="5" t="n">
        <v>6287</v>
      </c>
      <c r="C18" s="5" t="n">
        <v>4280</v>
      </c>
      <c r="D18" s="5" t="n">
        <v>3875</v>
      </c>
    </row>
    <row r="19">
      <c r="A19" s="4" t="inlineStr">
        <is>
          <t>Other assets</t>
        </is>
      </c>
      <c r="B19" s="5" t="n">
        <v>10</v>
      </c>
      <c r="C19" s="5" t="n">
        <v>182</v>
      </c>
      <c r="D19" s="5" t="n">
        <v>39</v>
      </c>
    </row>
    <row r="20">
      <c r="A20" s="4" t="inlineStr">
        <is>
          <t>Accounts payable</t>
        </is>
      </c>
      <c r="B20" s="5" t="n">
        <v>-1617</v>
      </c>
      <c r="C20" s="5" t="n">
        <v>1271</v>
      </c>
      <c r="D20" s="5" t="n">
        <v>4055</v>
      </c>
    </row>
    <row r="21">
      <c r="A21" s="4" t="inlineStr">
        <is>
          <t>Accrued liabilities</t>
        </is>
      </c>
      <c r="B21" s="5" t="n">
        <v>-8455</v>
      </c>
      <c r="C21" s="5" t="n">
        <v>27569</v>
      </c>
      <c r="D21" s="5" t="n">
        <v>6458</v>
      </c>
    </row>
    <row r="22">
      <c r="A22" s="4" t="inlineStr">
        <is>
          <t>Operating lease liabilities</t>
        </is>
      </c>
      <c r="B22" s="5" t="n">
        <v>-5433</v>
      </c>
      <c r="C22" s="5" t="n">
        <v>-1769</v>
      </c>
      <c r="D22" s="5" t="n">
        <v>-2518</v>
      </c>
    </row>
    <row r="23">
      <c r="A23" s="4" t="inlineStr">
        <is>
          <t>Long-term liabilities</t>
        </is>
      </c>
      <c r="B23" s="5" t="n">
        <v>1854</v>
      </c>
      <c r="C23" s="5" t="n">
        <v>2319</v>
      </c>
      <c r="D23" s="5" t="n">
        <v>1497</v>
      </c>
    </row>
    <row r="24">
      <c r="A24" s="4" t="inlineStr">
        <is>
          <t>Net cash used in operating activities</t>
        </is>
      </c>
      <c r="B24" s="5" t="n">
        <v>-125660</v>
      </c>
      <c r="C24" s="5" t="n">
        <v>-136166</v>
      </c>
      <c r="D24" s="5" t="n">
        <v>-151130</v>
      </c>
    </row>
    <row r="25">
      <c r="A25" s="3" t="inlineStr">
        <is>
          <t>Cash flows from investing activities</t>
        </is>
      </c>
    </row>
    <row r="26">
      <c r="A26" s="4" t="inlineStr">
        <is>
          <t>Purchases of investment securities</t>
        </is>
      </c>
      <c r="B26" s="5" t="n">
        <v>-492797</v>
      </c>
      <c r="C26" s="5" t="n">
        <v>-339908</v>
      </c>
      <c r="D26" s="5" t="n">
        <v>-578634</v>
      </c>
    </row>
    <row r="27">
      <c r="A27" s="4" t="inlineStr">
        <is>
          <t>Maturities of investment securities</t>
        </is>
      </c>
      <c r="B27" s="5" t="n">
        <v>422817</v>
      </c>
      <c r="C27" s="5" t="n">
        <v>540004</v>
      </c>
      <c r="D27" s="5" t="n">
        <v>413927</v>
      </c>
    </row>
    <row r="28">
      <c r="A28" s="4" t="inlineStr">
        <is>
          <t>Net purchases of property and equipment</t>
        </is>
      </c>
      <c r="B28" s="5" t="n">
        <v>-1122</v>
      </c>
      <c r="C28" s="5" t="n">
        <v>-7587</v>
      </c>
      <c r="D28" s="5" t="n">
        <v>-1129</v>
      </c>
    </row>
    <row r="29">
      <c r="A29" s="4" t="inlineStr">
        <is>
          <t>Net cash (used in) provided by investing activities</t>
        </is>
      </c>
      <c r="B29" s="5" t="n">
        <v>-71102</v>
      </c>
      <c r="C29" s="5" t="n">
        <v>192509</v>
      </c>
      <c r="D29" s="5" t="n">
        <v>-165836</v>
      </c>
    </row>
    <row r="30">
      <c r="A30" s="3" t="inlineStr">
        <is>
          <t>Cash flows from financing activities</t>
        </is>
      </c>
    </row>
    <row r="31">
      <c r="A31" s="4" t="inlineStr">
        <is>
          <t>Proceeds from issuance of common stock, net of issuance costs</t>
        </is>
      </c>
      <c r="B31" s="5" t="n">
        <v>18162</v>
      </c>
      <c r="C31" s="5" t="n">
        <v>80996</v>
      </c>
      <c r="D31" s="5" t="n">
        <v>371847</v>
      </c>
    </row>
    <row r="32">
      <c r="A32" s="4" t="inlineStr">
        <is>
          <t>Net cash provided by financing activities</t>
        </is>
      </c>
      <c r="B32" s="5" t="n">
        <v>18162</v>
      </c>
      <c r="C32" s="5" t="n">
        <v>80996</v>
      </c>
      <c r="D32" s="5" t="n">
        <v>371847</v>
      </c>
    </row>
    <row r="33">
      <c r="A33" s="4" t="inlineStr">
        <is>
          <t>Effect of exchange rate changes on cash</t>
        </is>
      </c>
      <c r="B33" s="5" t="n">
        <v>7</v>
      </c>
      <c r="C33" s="5" t="n">
        <v>-8</v>
      </c>
      <c r="D33" s="5" t="n">
        <v>2</v>
      </c>
    </row>
    <row r="34">
      <c r="A34" s="4" t="inlineStr">
        <is>
          <t>Net (decrease) increase in cash, cash equivalents and restricted cash</t>
        </is>
      </c>
      <c r="B34" s="5" t="n">
        <v>-178593</v>
      </c>
      <c r="C34" s="5" t="n">
        <v>137331</v>
      </c>
      <c r="D34" s="5" t="n">
        <v>54883</v>
      </c>
    </row>
    <row r="35">
      <c r="A35" s="3" t="inlineStr">
        <is>
          <t>Cash, cash equivalents and restricted cash</t>
        </is>
      </c>
    </row>
    <row r="36">
      <c r="A36" s="4" t="inlineStr">
        <is>
          <t>Beginning of period</t>
        </is>
      </c>
      <c r="B36" s="5" t="n">
        <v>331798</v>
      </c>
      <c r="C36" s="5" t="n">
        <v>194467</v>
      </c>
      <c r="D36" s="5" t="n">
        <v>139584</v>
      </c>
    </row>
    <row r="37">
      <c r="A37" s="4" t="inlineStr">
        <is>
          <t>End of period</t>
        </is>
      </c>
      <c r="B37" s="5" t="n">
        <v>153205</v>
      </c>
      <c r="C37" s="5" t="n">
        <v>331798</v>
      </c>
      <c r="D37" s="5" t="n">
        <v>194467</v>
      </c>
    </row>
    <row r="38">
      <c r="A38" s="3" t="inlineStr">
        <is>
          <t>Supplemental disclosure of cash flow information:</t>
        </is>
      </c>
    </row>
    <row r="39">
      <c r="A39" s="4" t="inlineStr">
        <is>
          <t>Cash paid for income taxes</t>
        </is>
      </c>
      <c r="B39" s="5" t="n">
        <v>1038</v>
      </c>
      <c r="C39" s="5" t="n">
        <v>1113</v>
      </c>
      <c r="D39" s="5" t="n">
        <v>1597</v>
      </c>
    </row>
    <row r="40">
      <c r="A40" s="3" t="inlineStr">
        <is>
          <t>Supplemental disclosure of noncash information:</t>
        </is>
      </c>
    </row>
    <row r="41">
      <c r="A41" s="4" t="inlineStr">
        <is>
          <t>Property and equipment purchases in accounts payable and accrued liabilities</t>
        </is>
      </c>
      <c r="B41" s="5" t="n">
        <v>0</v>
      </c>
      <c r="C41" s="5" t="n">
        <v>130</v>
      </c>
      <c r="D41" s="7" t="n">
        <v>34</v>
      </c>
    </row>
    <row r="42">
      <c r="A42" s="4" t="inlineStr">
        <is>
          <t>Value of common stock issued in connection with asset acquisition</t>
        </is>
      </c>
      <c r="B42" s="7" t="n">
        <v>0</v>
      </c>
      <c r="C42" s="7" t="n">
        <v>442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Dec. 31, 2021</t>
        </is>
      </c>
      <c r="C1" s="2" t="inlineStr">
        <is>
          <t>Dec. 31, 2020</t>
        </is>
      </c>
    </row>
    <row r="2">
      <c r="A2" s="3" t="inlineStr">
        <is>
          <t>Operating Lease Liabilities [Abstract]</t>
        </is>
      </c>
    </row>
    <row r="3">
      <c r="A3" s="4" t="inlineStr">
        <is>
          <t>2022</t>
        </is>
      </c>
      <c r="B3" s="7" t="n">
        <v>8520</v>
      </c>
    </row>
    <row r="4">
      <c r="A4" s="4" t="inlineStr">
        <is>
          <t>2023</t>
        </is>
      </c>
      <c r="B4" s="5" t="n">
        <v>8390</v>
      </c>
    </row>
    <row r="5">
      <c r="A5" s="4" t="inlineStr">
        <is>
          <t>2024</t>
        </is>
      </c>
      <c r="B5" s="5" t="n">
        <v>8275</v>
      </c>
    </row>
    <row r="6">
      <c r="A6" s="4" t="inlineStr">
        <is>
          <t>2025</t>
        </is>
      </c>
      <c r="B6" s="5" t="n">
        <v>8355</v>
      </c>
    </row>
    <row r="7">
      <c r="A7" s="4" t="inlineStr">
        <is>
          <t>2026</t>
        </is>
      </c>
      <c r="B7" s="5" t="n">
        <v>7719</v>
      </c>
    </row>
    <row r="8">
      <c r="A8" s="4" t="inlineStr">
        <is>
          <t>Thereafter</t>
        </is>
      </c>
      <c r="B8" s="5" t="n">
        <v>36556</v>
      </c>
    </row>
    <row r="9">
      <c r="A9" s="4" t="inlineStr">
        <is>
          <t>Total lease payments</t>
        </is>
      </c>
      <c r="B9" s="5" t="n">
        <v>77815</v>
      </c>
    </row>
    <row r="10">
      <c r="A10" s="3" t="inlineStr">
        <is>
          <t>Less:</t>
        </is>
      </c>
    </row>
    <row r="11">
      <c r="A11" s="4" t="inlineStr">
        <is>
          <t>Imputed interest</t>
        </is>
      </c>
      <c r="B11" s="5" t="n">
        <v>-13385</v>
      </c>
    </row>
    <row r="12">
      <c r="A12" s="4" t="inlineStr">
        <is>
          <t>Total operating lease liabilities</t>
        </is>
      </c>
      <c r="B12" s="7" t="n">
        <v>64430</v>
      </c>
      <c r="C12" s="7" t="n">
        <v>495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s>
  <sheetData>
    <row r="1">
      <c r="A1" s="1" t="inlineStr">
        <is>
          <t>Selected Quarterly Financial Data (Unaudited) - Selected Quarterly Financial Data (Detail) - USD ($) $ / shares in Units, $ in Thousands</t>
        </is>
      </c>
      <c r="C1" s="2" t="inlineStr">
        <is>
          <t>3 Months Ended</t>
        </is>
      </c>
      <c r="S1" s="2" t="inlineStr">
        <is>
          <t>12 Months Ended</t>
        </is>
      </c>
    </row>
    <row r="2">
      <c r="C2" s="2" t="inlineStr">
        <is>
          <t>Dec. 31, 2021</t>
        </is>
      </c>
      <c r="E2" s="2" t="inlineStr">
        <is>
          <t>Sep. 30, 2021</t>
        </is>
      </c>
      <c r="G2" s="2" t="inlineStr">
        <is>
          <t>Jun. 30, 2021</t>
        </is>
      </c>
      <c r="I2" s="2" t="inlineStr">
        <is>
          <t>Mar. 31, 2021</t>
        </is>
      </c>
      <c r="K2" s="2" t="inlineStr">
        <is>
          <t>Dec. 30, 2020</t>
        </is>
      </c>
      <c r="M2" s="2" t="inlineStr">
        <is>
          <t>Sep. 30, 2020</t>
        </is>
      </c>
      <c r="O2" s="2" t="inlineStr">
        <is>
          <t>Jun. 30, 2020</t>
        </is>
      </c>
      <c r="Q2" s="2" t="inlineStr">
        <is>
          <t>Mar. 31, 2020</t>
        </is>
      </c>
      <c r="S2" s="2" t="inlineStr">
        <is>
          <t>Dec. 31, 2021</t>
        </is>
      </c>
      <c r="U2" s="2" t="inlineStr">
        <is>
          <t>Dec. 31, 2020</t>
        </is>
      </c>
      <c r="W2" s="2" t="inlineStr">
        <is>
          <t>Dec. 31, 2019</t>
        </is>
      </c>
    </row>
    <row r="3">
      <c r="A3" s="3" t="inlineStr">
        <is>
          <t>Quarterly Financial Information Disclosure [Abstract]</t>
        </is>
      </c>
    </row>
    <row r="4">
      <c r="A4" s="4" t="inlineStr">
        <is>
          <t>Revenues</t>
        </is>
      </c>
      <c r="C4" s="7" t="n">
        <v>130758</v>
      </c>
      <c r="E4" s="7" t="n">
        <v>131612</v>
      </c>
      <c r="G4" s="7" t="n">
        <v>115221</v>
      </c>
      <c r="I4" s="7" t="n">
        <v>106554</v>
      </c>
      <c r="K4" s="7" t="n">
        <v>121007</v>
      </c>
      <c r="M4" s="7" t="n">
        <v>120577</v>
      </c>
      <c r="O4" s="7" t="n">
        <v>110103</v>
      </c>
      <c r="Q4" s="7" t="n">
        <v>90068</v>
      </c>
      <c r="S4" s="7" t="n">
        <v>484145</v>
      </c>
      <c r="U4" s="7" t="n">
        <v>441755</v>
      </c>
    </row>
    <row r="5">
      <c r="A5" s="4" t="inlineStr">
        <is>
          <t>Gross profit</t>
        </is>
      </c>
      <c r="B5" s="4" t="inlineStr">
        <is>
          <t>[1]</t>
        </is>
      </c>
      <c r="C5" s="5" t="n">
        <v>128314</v>
      </c>
      <c r="E5" s="5" t="n">
        <v>127924</v>
      </c>
      <c r="G5" s="5" t="n">
        <v>112695</v>
      </c>
      <c r="I5" s="5" t="n">
        <v>104369</v>
      </c>
      <c r="K5" s="5" t="n">
        <v>118499</v>
      </c>
      <c r="M5" s="5" t="n">
        <v>118572</v>
      </c>
      <c r="O5" s="5" t="n">
        <v>107204</v>
      </c>
      <c r="Q5" s="5" t="n">
        <v>87269</v>
      </c>
      <c r="S5" s="5" t="n">
        <v>473302</v>
      </c>
      <c r="U5" s="5" t="n">
        <v>431544</v>
      </c>
    </row>
    <row r="6">
      <c r="A6" s="4" t="inlineStr">
        <is>
          <t>Net loss</t>
        </is>
      </c>
      <c r="C6" s="7" t="n">
        <v>-43094</v>
      </c>
      <c r="E6" s="7" t="n">
        <v>-14457</v>
      </c>
      <c r="G6" s="7" t="n">
        <v>-43871</v>
      </c>
      <c r="I6" s="7" t="n">
        <v>-66448</v>
      </c>
      <c r="K6" s="7" t="n">
        <v>-66760</v>
      </c>
      <c r="M6" s="7" t="n">
        <v>-84660</v>
      </c>
      <c r="O6" s="7" t="n">
        <v>-42141</v>
      </c>
      <c r="Q6" s="7" t="n">
        <v>-88023</v>
      </c>
      <c r="S6" s="7" t="n">
        <v>-167870</v>
      </c>
      <c r="U6" s="7" t="n">
        <v>-281584</v>
      </c>
      <c r="W6" s="7" t="n">
        <v>-235259</v>
      </c>
    </row>
    <row r="7">
      <c r="A7" s="4" t="inlineStr">
        <is>
          <t>Basic and diluted net loss per share</t>
        </is>
      </c>
      <c r="C7" s="9" t="n">
        <v>-0.27</v>
      </c>
      <c r="D7" s="4" t="inlineStr">
        <is>
          <t>[2]</t>
        </is>
      </c>
      <c r="E7" s="9" t="n">
        <v>-0.09</v>
      </c>
      <c r="F7" s="4" t="inlineStr">
        <is>
          <t>[2]</t>
        </is>
      </c>
      <c r="G7" s="9" t="n">
        <v>-0.27</v>
      </c>
      <c r="H7" s="4" t="inlineStr">
        <is>
          <t>[2]</t>
        </is>
      </c>
      <c r="I7" s="9" t="n">
        <v>-0.42</v>
      </c>
      <c r="J7" s="4" t="inlineStr">
        <is>
          <t>[2]</t>
        </is>
      </c>
      <c r="K7" s="9" t="n">
        <v>-0.42</v>
      </c>
      <c r="L7" s="4" t="inlineStr">
        <is>
          <t>[2]</t>
        </is>
      </c>
      <c r="M7" s="9" t="n">
        <v>-0.05</v>
      </c>
      <c r="N7" s="4" t="inlineStr">
        <is>
          <t>[2]</t>
        </is>
      </c>
      <c r="O7" s="9" t="n">
        <v>-0.27</v>
      </c>
      <c r="P7" s="4" t="inlineStr">
        <is>
          <t>[2]</t>
        </is>
      </c>
      <c r="Q7" s="9" t="n">
        <v>-0.57</v>
      </c>
      <c r="R7" s="4" t="inlineStr">
        <is>
          <t>[2]</t>
        </is>
      </c>
      <c r="S7" s="9" t="n">
        <v>-1.05</v>
      </c>
      <c r="T7" s="4" t="inlineStr">
        <is>
          <t>[2]</t>
        </is>
      </c>
      <c r="U7" s="9" t="n">
        <v>-1.79</v>
      </c>
      <c r="V7" s="4" t="inlineStr">
        <is>
          <t>[2]</t>
        </is>
      </c>
      <c r="W7" s="9" t="n">
        <v>-1.6</v>
      </c>
    </row>
    <row r="8"/>
    <row r="9">
      <c r="A9" s="4" t="inlineStr">
        <is>
          <t>[1]</t>
        </is>
      </c>
      <c r="B9" s="4" t="inlineStr">
        <is>
          <t>Determined by subtracting cost of product sales from product sales, net.</t>
        </is>
      </c>
    </row>
    <row r="10">
      <c r="A10" s="4" t="inlineStr">
        <is>
          <t>[2]</t>
        </is>
      </c>
      <c r="B10" s="4" t="inlineStr">
        <is>
          <t>Net loss per common share, basic and diluted, are computed independently for each quarter and the full year based upon respective average shares outstanding. Therefore, the sum of the quarterly net loss per common share amounts may not equal the annual amounts reported.</t>
        </is>
      </c>
    </row>
  </sheetData>
  <mergeCells count="16">
    <mergeCell ref="A1:B2"/>
    <mergeCell ref="C1:R1"/>
    <mergeCell ref="S1:W1"/>
    <mergeCell ref="C2:D2"/>
    <mergeCell ref="E2:F2"/>
    <mergeCell ref="G2:H2"/>
    <mergeCell ref="I2:J2"/>
    <mergeCell ref="K2:L2"/>
    <mergeCell ref="M2:N2"/>
    <mergeCell ref="O2:P2"/>
    <mergeCell ref="Q2:R2"/>
    <mergeCell ref="S2:T2"/>
    <mergeCell ref="U2:V2"/>
    <mergeCell ref="A8:V8"/>
    <mergeCell ref="B9:V9"/>
    <mergeCell ref="B10:V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5" customWidth="1" min="2" max="2"/>
  </cols>
  <sheetData>
    <row r="1">
      <c r="A1" s="1" t="inlineStr">
        <is>
          <t>Subsequent Event - Additional Information (Details) $ in Millions</t>
        </is>
      </c>
      <c r="B1" s="2" t="inlineStr">
        <is>
          <t>1 Months Ended</t>
        </is>
      </c>
    </row>
    <row r="2">
      <c r="B2" s="2" t="inlineStr">
        <is>
          <t>Jan. 31, 2022USD ($)</t>
        </is>
      </c>
    </row>
    <row r="3">
      <c r="A3" s="3" t="inlineStr">
        <is>
          <t>Subsequent Event [Line Items]</t>
        </is>
      </c>
    </row>
    <row r="4">
      <c r="A4" s="4" t="inlineStr">
        <is>
          <t>Joint share</t>
        </is>
      </c>
      <c r="B4" s="4" t="inlineStr">
        <is>
          <t>50.00%</t>
        </is>
      </c>
    </row>
    <row r="5">
      <c r="A5" s="4" t="inlineStr">
        <is>
          <t>Subsequent Event</t>
        </is>
      </c>
    </row>
    <row r="6">
      <c r="A6" s="3" t="inlineStr">
        <is>
          <t>Subsequent Event [Line Items]</t>
        </is>
      </c>
    </row>
    <row r="7">
      <c r="A7" s="4" t="inlineStr">
        <is>
          <t>Upfront payment</t>
        </is>
      </c>
      <c r="B7" s="7" t="n">
        <v>60</v>
      </c>
    </row>
    <row r="8">
      <c r="A8" s="4" t="inlineStr">
        <is>
          <t>license and collaboration agreement</t>
        </is>
      </c>
      <c r="B8" s="4" t="inlineStr">
        <is>
          <t>Stoke Therapeutics, Inc.</t>
        </is>
      </c>
    </row>
    <row r="9">
      <c r="A9" s="4" t="inlineStr">
        <is>
          <t>Maximum | Subsequent Event</t>
        </is>
      </c>
    </row>
    <row r="10">
      <c r="A10" s="3" t="inlineStr">
        <is>
          <t>Subsequent Event [Line Items]</t>
        </is>
      </c>
    </row>
    <row r="11">
      <c r="A11" s="4" t="inlineStr">
        <is>
          <t>Milestone payments</t>
        </is>
      </c>
      <c r="B11" s="6" t="n">
        <v>90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 for Distribution Fees, Discounts and Chargebacks - USD ($) $ in Thousand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alance at Beginning of Period</t>
        </is>
      </c>
      <c r="B4" s="7" t="n">
        <v>4221</v>
      </c>
      <c r="C4" s="7" t="n">
        <v>2576</v>
      </c>
      <c r="D4" s="7" t="n">
        <v>1840</v>
      </c>
    </row>
    <row r="5">
      <c r="A5" s="4" t="inlineStr">
        <is>
          <t>Additions, Provision Related to Current Period Sales</t>
        </is>
      </c>
      <c r="B5" s="5" t="n">
        <v>72011</v>
      </c>
      <c r="C5" s="5" t="n">
        <v>51684</v>
      </c>
      <c r="D5" s="5" t="n">
        <v>33827</v>
      </c>
    </row>
    <row r="6">
      <c r="A6" s="4" t="inlineStr">
        <is>
          <t>Deductions, Actual Distribution Fees, Discounts and Chargebacks Related to Current Period Sales</t>
        </is>
      </c>
      <c r="B6" s="5" t="n">
        <v>-63544</v>
      </c>
      <c r="C6" s="5" t="n">
        <v>-47463</v>
      </c>
      <c r="D6" s="5" t="n">
        <v>-31251</v>
      </c>
    </row>
    <row r="7">
      <c r="A7" s="4" t="inlineStr">
        <is>
          <t>Deductions, Actual Distribution Fees, Discounts and Chargebacks Related to Prior Period Sales</t>
        </is>
      </c>
      <c r="B7" s="5" t="n">
        <v>-4221</v>
      </c>
      <c r="C7" s="5" t="n">
        <v>-2576</v>
      </c>
      <c r="D7" s="5" t="n">
        <v>-1840</v>
      </c>
    </row>
    <row r="8">
      <c r="A8" s="4" t="inlineStr">
        <is>
          <t>Balance at End of Period</t>
        </is>
      </c>
      <c r="B8" s="7" t="n">
        <v>8467</v>
      </c>
      <c r="C8" s="7" t="n">
        <v>4221</v>
      </c>
      <c r="D8" s="7" t="n">
        <v>25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18</t>
        </is>
      </c>
      <c r="B2" s="7" t="n">
        <v>479079</v>
      </c>
      <c r="C2" s="7" t="n">
        <v>14</v>
      </c>
      <c r="D2" s="7" t="n">
        <v>1948300</v>
      </c>
      <c r="E2" s="7" t="n">
        <v>-1468863</v>
      </c>
      <c r="F2" s="7" t="n">
        <v>-372</v>
      </c>
    </row>
    <row r="3">
      <c r="A3" s="4" t="inlineStr">
        <is>
          <t>Beginning balance (in shares) at Dec. 31, 2018</t>
        </is>
      </c>
      <c r="C3" s="5" t="n">
        <v>143853597</v>
      </c>
    </row>
    <row r="4">
      <c r="A4" s="4" t="inlineStr">
        <is>
          <t>Issuance of common stock in public offering, net of issuance costs</t>
        </is>
      </c>
      <c r="B4" s="5" t="n">
        <v>271452</v>
      </c>
      <c r="C4" s="7" t="n">
        <v>1</v>
      </c>
      <c r="D4" s="5" t="n">
        <v>271451</v>
      </c>
    </row>
    <row r="5">
      <c r="A5" s="4" t="inlineStr">
        <is>
          <t>Issuance of common stock in public offering, net of issuance costs (in shares)</t>
        </is>
      </c>
      <c r="C5" s="5" t="n">
        <v>7187500</v>
      </c>
    </row>
    <row r="6">
      <c r="A6" s="4" t="inlineStr">
        <is>
          <t>Issuance of common stock from exercise of stock options and units</t>
        </is>
      </c>
      <c r="B6" s="5" t="n">
        <v>95984</v>
      </c>
      <c r="D6" s="5" t="n">
        <v>95984</v>
      </c>
    </row>
    <row r="7">
      <c r="A7" s="4" t="inlineStr">
        <is>
          <t>Issuance of common stock from exercise of stock options and units (in shares)</t>
        </is>
      </c>
      <c r="C7" s="5" t="n">
        <v>3965166</v>
      </c>
    </row>
    <row r="8">
      <c r="A8" s="4" t="inlineStr">
        <is>
          <t>Issuance of common stock pursuant to employee stock purchase plan</t>
        </is>
      </c>
      <c r="B8" s="5" t="n">
        <v>4411</v>
      </c>
      <c r="D8" s="5" t="n">
        <v>4411</v>
      </c>
    </row>
    <row r="9">
      <c r="A9" s="4" t="inlineStr">
        <is>
          <t>Issuance of common stock pursuant to employee stock purchase plan (in shares)</t>
        </is>
      </c>
      <c r="C9" s="5" t="n">
        <v>269037</v>
      </c>
    </row>
    <row r="10">
      <c r="A10" s="4" t="inlineStr">
        <is>
          <t>Net loss</t>
        </is>
      </c>
      <c r="B10" s="5" t="n">
        <v>-235259</v>
      </c>
      <c r="E10" s="5" t="n">
        <v>-235259</v>
      </c>
    </row>
    <row r="11">
      <c r="A11" s="4" t="inlineStr">
        <is>
          <t>Stock-based compensation</t>
        </is>
      </c>
      <c r="B11" s="5" t="n">
        <v>82799</v>
      </c>
      <c r="D11" s="5" t="n">
        <v>82799</v>
      </c>
    </row>
    <row r="12">
      <c r="A12" s="4" t="inlineStr">
        <is>
          <t>Other comprehensive income</t>
        </is>
      </c>
      <c r="B12" s="5" t="n">
        <v>669</v>
      </c>
      <c r="F12" s="5" t="n">
        <v>669</v>
      </c>
    </row>
    <row r="13">
      <c r="A13" s="4" t="inlineStr">
        <is>
          <t>Ending balance at Dec. 31, 2019</t>
        </is>
      </c>
      <c r="B13" s="5" t="n">
        <v>699135</v>
      </c>
      <c r="C13" s="7" t="n">
        <v>15</v>
      </c>
      <c r="D13" s="5" t="n">
        <v>2402945</v>
      </c>
      <c r="E13" s="5" t="n">
        <v>-1704122</v>
      </c>
      <c r="F13" s="5" t="n">
        <v>297</v>
      </c>
    </row>
    <row r="14">
      <c r="A14" s="4" t="inlineStr">
        <is>
          <t>Ending balance (in shares) at Dec. 31, 2019</t>
        </is>
      </c>
      <c r="C14" s="5" t="n">
        <v>155275300</v>
      </c>
    </row>
    <row r="15">
      <c r="A15" s="4" t="inlineStr">
        <is>
          <t>Issuance of common stock in connection with asset acquisition</t>
        </is>
      </c>
      <c r="B15" s="5" t="n">
        <v>44280</v>
      </c>
      <c r="D15" s="5" t="n">
        <v>44280</v>
      </c>
    </row>
    <row r="16">
      <c r="A16" s="4" t="inlineStr">
        <is>
          <t>Issuance of common stock in connection with asset acquisition (in shares)</t>
        </is>
      </c>
      <c r="C16" s="5" t="n">
        <v>1156626</v>
      </c>
    </row>
    <row r="17">
      <c r="A17" s="4" t="inlineStr">
        <is>
          <t>Issuance of common stock from exercise of stock options</t>
        </is>
      </c>
      <c r="B17" s="5" t="n">
        <v>73834</v>
      </c>
      <c r="C17" s="7" t="n">
        <v>1</v>
      </c>
      <c r="D17" s="5" t="n">
        <v>73833</v>
      </c>
    </row>
    <row r="18">
      <c r="A18" s="4" t="inlineStr">
        <is>
          <t>Issuance of common stock from exercise of stock options (in shares)</t>
        </is>
      </c>
      <c r="C18" s="5" t="n">
        <v>2827586</v>
      </c>
    </row>
    <row r="19">
      <c r="A19" s="4" t="inlineStr">
        <is>
          <t>Issuance of common stock pursuant to employee stock purchase plan</t>
        </is>
      </c>
      <c r="B19" s="5" t="n">
        <v>7162</v>
      </c>
      <c r="D19" s="5" t="n">
        <v>7162</v>
      </c>
    </row>
    <row r="20">
      <c r="A20" s="4" t="inlineStr">
        <is>
          <t>Issuance of common stock pursuant to employee stock purchase plan (in shares)</t>
        </is>
      </c>
      <c r="C20" s="5" t="n">
        <v>378259</v>
      </c>
    </row>
    <row r="21">
      <c r="A21" s="4" t="inlineStr">
        <is>
          <t>Net loss</t>
        </is>
      </c>
      <c r="B21" s="5" t="n">
        <v>-281584</v>
      </c>
      <c r="E21" s="5" t="n">
        <v>-281584</v>
      </c>
    </row>
    <row r="22">
      <c r="A22" s="4" t="inlineStr">
        <is>
          <t>Stock-based compensation</t>
        </is>
      </c>
      <c r="B22" s="5" t="n">
        <v>84443</v>
      </c>
      <c r="D22" s="5" t="n">
        <v>84443</v>
      </c>
    </row>
    <row r="23">
      <c r="A23" s="4" t="inlineStr">
        <is>
          <t>Other comprehensive income</t>
        </is>
      </c>
      <c r="B23" s="5" t="n">
        <v>-261</v>
      </c>
      <c r="F23" s="5" t="n">
        <v>-261</v>
      </c>
    </row>
    <row r="24">
      <c r="A24" s="4" t="inlineStr">
        <is>
          <t>Ending balance at Dec. 31, 2020</t>
        </is>
      </c>
      <c r="B24" s="5" t="n">
        <v>627009</v>
      </c>
      <c r="C24" s="7" t="n">
        <v>16</v>
      </c>
      <c r="D24" s="5" t="n">
        <v>2612663</v>
      </c>
      <c r="E24" s="5" t="n">
        <v>-1985706</v>
      </c>
      <c r="F24" s="5" t="n">
        <v>36</v>
      </c>
    </row>
    <row r="25">
      <c r="A25" s="4" t="inlineStr">
        <is>
          <t>Ending balance (in shares) at Dec. 31, 2020</t>
        </is>
      </c>
      <c r="C25" s="5" t="n">
        <v>159637771</v>
      </c>
    </row>
    <row r="26">
      <c r="A26" s="4" t="inlineStr">
        <is>
          <t>Issuance of common stock in connection with asset acquisition</t>
        </is>
      </c>
      <c r="B26" s="7" t="n">
        <v>0</v>
      </c>
    </row>
    <row r="27">
      <c r="A27" s="4" t="inlineStr">
        <is>
          <t>Issuance of common stock from exercise of stock options (in shares)</t>
        </is>
      </c>
      <c r="B27" s="5" t="n">
        <v>577627</v>
      </c>
    </row>
    <row r="28">
      <c r="A28" s="4" t="inlineStr">
        <is>
          <t>Issuance of common stock from exercise of stock options and units</t>
        </is>
      </c>
      <c r="B28" s="7" t="n">
        <v>12850</v>
      </c>
      <c r="D28" s="5" t="n">
        <v>12850</v>
      </c>
    </row>
    <row r="29">
      <c r="A29" s="4" t="inlineStr">
        <is>
          <t>Issuance of common stock from exercise of stock options and units (in shares)</t>
        </is>
      </c>
      <c r="C29" s="5" t="n">
        <v>1078074</v>
      </c>
    </row>
    <row r="30">
      <c r="A30" s="4" t="inlineStr">
        <is>
          <t>Issuance of common stock pursuant to employee stock purchase plan</t>
        </is>
      </c>
      <c r="B30" s="5" t="n">
        <v>5312</v>
      </c>
      <c r="D30" s="5" t="n">
        <v>5312</v>
      </c>
    </row>
    <row r="31">
      <c r="A31" s="4" t="inlineStr">
        <is>
          <t>Issuance of common stock pursuant to employee stock purchase plan (in shares)</t>
        </is>
      </c>
      <c r="C31" s="5" t="n">
        <v>296850</v>
      </c>
    </row>
    <row r="32">
      <c r="A32" s="4" t="inlineStr">
        <is>
          <t>Net loss</t>
        </is>
      </c>
      <c r="B32" s="5" t="n">
        <v>-167870</v>
      </c>
      <c r="E32" s="5" t="n">
        <v>-167870</v>
      </c>
    </row>
    <row r="33">
      <c r="A33" s="4" t="inlineStr">
        <is>
          <t>Stock-based compensation</t>
        </is>
      </c>
      <c r="B33" s="5" t="n">
        <v>63821</v>
      </c>
      <c r="D33" s="5" t="n">
        <v>63821</v>
      </c>
    </row>
    <row r="34">
      <c r="A34" s="4" t="inlineStr">
        <is>
          <t>Other comprehensive income</t>
        </is>
      </c>
      <c r="B34" s="5" t="n">
        <v>-228</v>
      </c>
      <c r="F34" s="5" t="n">
        <v>-228</v>
      </c>
    </row>
    <row r="35">
      <c r="A35" s="4" t="inlineStr">
        <is>
          <t>Ending balance at Dec. 31, 2021</t>
        </is>
      </c>
      <c r="B35" s="7" t="n">
        <v>540894</v>
      </c>
      <c r="C35" s="7" t="n">
        <v>16</v>
      </c>
      <c r="D35" s="7" t="n">
        <v>2694646</v>
      </c>
      <c r="E35" s="7" t="n">
        <v>-2153576</v>
      </c>
      <c r="F35" s="7" t="n">
        <v>-192</v>
      </c>
    </row>
    <row r="36">
      <c r="A36" s="4" t="inlineStr">
        <is>
          <t>Ending balance (in shares) at Dec. 31, 2021</t>
        </is>
      </c>
      <c r="C36" s="5" t="n">
        <v>1610126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Dec. 31, 2021</t>
        </is>
      </c>
    </row>
    <row r="3">
      <c r="A3" s="3" t="inlineStr">
        <is>
          <t>Accounting Policies [Abstract]</t>
        </is>
      </c>
    </row>
    <row r="4">
      <c r="A4" s="4" t="inlineStr">
        <is>
          <t>Organization and Business</t>
        </is>
      </c>
      <c r="B4" s="4" t="inlineStr">
        <is>
          <t>1. Organization and Business Acadia Pharmaceuticals Inc. (the Company), based in San Diego, California, is a biopharmaceutical company focused on the development and commercialization of innovative medicines to address unmet medical needs in central nervous system disorders. The Company is incorporated in Delaware. In April 2016, the U.S. Food and Drug Administration (FDA) approved the Company’s first drug, NUPLAZID ® (pimavanserin), for the treatment of hallucinations and delusions associated with Parkinson’s disease psychosis (PDP). NUPLAZID became available for prescription in the United States on May 31, 201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Significant accounting policies followed in the preparation of these financial statements are as follows: Principles of Consolidation The accompanying consolidated financial statements include the accounts of the Company and its wholly-owned subsidiaries located in Europe. All intercompany accounts and transactions have been eliminated in consolidation. 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 Cash and Cash Equivalents The Company considers all highly liquid investments with a maturity date at the date of purchase of three months or less to be cash equivalents. The following table provides a reconciliation of cash, cash equivalents and restricted cash reported in the consolidated balance sheets that sum to the total of the same such amounts shown in the Consolidated Statements of Cash Flows (in thousands).
Twelve Months Ended Twelve Months Ended
Beginning of period End of period Beginning of period End of period
Cash and cash equivalents $ 326,028 $ 147,435 $ 189,680 $ 326,028
Restricted cash 5,770 5,770 4,787 5,770
Total cash, cash equivalents and restricted $ 331,798 $ 153,205 $ 194,467 $ 331,798 Investment Securities Currently, all of the Company’s investment securities are debt securities. The Company has classified all of its investment securities as available-for-sale as the sale of such securities may be required prior to maturity to implement management strategies, and accordingly, carries these investments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 Fair Value of Financial Instruments The carrying values of the Company’s financial instruments, consisting of cash and cash equivalents, trade receivables, interest and other receivables, restricted cash, and accounts payable and accrued liabilities, approximate fair value due to the relative short-term nature of these instruments. As disclosed in Note 4, the Company classifies its cash equivalents and available-for-sale investment securities within the fair value hierarchy as defined by authoritative guidance:
Level 1 Inputs —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 Valuation derived from valuation techniques in which one or more significant inputs or significant value drivers are unobservable. Accounts Receivable Accounts receivable are recorded net of customer allowances for distribution fees, prompt payment discounts, chargebacks, and credit losses. Allowances for distribution fees, prompt payment discounts and chargebacks are based on contractual terms. The Company adopted FASB Accounting Standards Codification 326-20, Financial Instruments – Credit Losses (ASC 326-20) as of January 1, 2020. The Company estimated the current expected credit losses of its accounts receivable by assessing the risk of loss and available relevant information about the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Based on its assessment, as of December 31, 2021, the Company determined that an allowance for credit loss was not required. Although the Company has not historically experienced significant credit losses, the Company’s exposure may increase due to uncertainties associated with the global economic recession and other disruptions resulting from the COVID-19 pandemic. Inventory Inventory is stated at the lower of cost or net realizable value under the first-in, first-out method (FIFO). The Company uses a combination of standard and actual costing methodologies to determine the cost basis for its inventories which approximates actual costs. Inventory consists of raw material, work in process, and finished goods, including third-party manufacturing costs, freight, and indirect overhead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NUPLAZID in April 2016, all costs related to the manufacturing of NUPLAZID were charged to research and development expense in the period incurred. The Company periodically reviews inventory and reduces the carrying value of items to net realizable value for potentially excess, dated or obsolete inventory based on an analysis of forecasted demand compared to quantities on hand and any firm purchase orders, as well as product shelf life. During the years ended December 31, 2021, 2020 and 2019, the Company recorded charges of $ 1.3 million, $ 0.4 million and $ 1.1 million, respectively, to reduce certain finished goods and work in process inventory to its net realizable value. 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Estimated useful lives by major asset category are as follows:
Useful Lives
Machinery and equipment 5 to 7 years
Computers and software 3 years
Furniture and fixtures 10 years 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rough December 31, 2021 , no such impairment losses have been recorded by the Company. 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 8.0 million pursuant to its 2006 license agreement with the Ipsen Group in which the Company licensed certain intellectual property rights that complement its patent portfolio for its serotonin platform, including NUPLAZID. The Company capitalized the $ 8.0 million payment as an intangible asset and is amortizing the asset on a straight-line basis over the estimated useful life of the licensed patents through the second half of 2021. The Company recorded amortization expense related to its intangible asset of $ 1.1 million, $ 1.5 million and $ 1.5 million for the years ended December 31, 2021, 2020 and 2019. As of December 31, 2021, the intangible asset was fully amortized. Royalties incurred in connection with the Company’s license agreement with the Ipsen Group, as disclosed in Note 9, are expensed to license fees and royalties as revenue from product sales is recognized. Acquisitions The Company accounts for acquisitions of an asset or group of similar identifiable assets that do not meet the definition of a business as asset acquisition using the cost accumulation method, whereby the cost of the acquisition, including certain transaction costs, is allocated to the assets acquired on the basis of their relative fair values. No goodwill is recognized in an asset acquisition. Intangible assets acquired in an asset acquisition for use in research and development activities which have no alternative future use are expensed as in-process research and development on the acquisition date. Intangible assets acquired for use in research and development activities which have an alternative future use are capitalized as in-process research and development. Future costs to develop these assets are recorded to research and development expense as they are incurred. Contingent milestone payments associated with asset acquisitions are recognized when probable and estimable. These amounts are expensed to research and development if there is no alternative future use associated with the asset, or capitalized as an intangible asset if alternative future use of the asset exists. Advertising Expense In connection with the FDA approval and commercial launch of NUPLAZID in 2016, the Company began to incur advertising costs. Advertising costs are expensed when services are performed or goods are delivered. The Company incurred $ 41.8 million, $ 51.1 million and $ 38.3 million in advertising costs during the years ended December 31, 2021, 2020 and 2019 , respectively, related to NUPLAZID. No advertising costs were capitalized as prepaid expenses at December 31, 2021 or 2020 . Revenue Recognition Product Sales, Net The Company accounts for contracts with its customers in accordance with Revenue from Contracts with Customers (Topic 606) .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ayment terms differ by customer, but typically range from 31 to 35 days from the date of shipment. Revenue for the Company’s product sales has not been adjusted for the effects of a financing component as the Company expects, at contract inception, that the period between when the Company transfers control of the product and when the Company receives payment will be one year or less. The Company’s net product sales consist of U.S. sales of NUPLAZID. NUPLAZID was approved by the FDA in April 2016 and the Company commenced shipments of NUPLAZID to specialty pharmacies (SPs) and specialty distributors (SDs) in late May 2016. SPs dispense product to a patient based on the fulfillment of a prescription and SDs sell product to government facilities, long-term care pharmacies, or in-patient hospital pharmacies. Product shipping and handling costs are included in cost of product sales. The Company recognizes revenue from product sales at the net sales price (the “transaction price”) which includes estimates of variable consideration for which reserves for sales discounts and allowance are established and reflects each of these as either a reduction to the related account receivable or as an accrued liability, depending on how the amount payable is settled. Overall, these reserves reflect the Company’s best estimates of the amount of consideration to which the Company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may need to adjust its estimates, which would affect net revenue in the period of adjustment. The following are the Company’s significant categories of sales discounts and allowances: Distribution Fees : Distribution fees include distribution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estimated payor mix, and expected utilization. The Company’s estimates for expected utilization of rebates are based on historical data received from the SPs and SDs since product launch. Rebates are generally invoiced and paid in arrears so that the accrual balance consists of an estimate of the amount expected to be incurred for the current quarter’s activity, plus an accrual balance for prior quarters’ unpaid rebates still estimated to be incurred.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for product returns, the Company also considers historical product returns, the underlying product demand, and industry data specific to the specialty pharmaceutical distribution industry. Research and Development Expenses Research and development expenses are charged to operations as incurred. Research and development expenses include costs associated with services provided by contract organizations for preclinical development, pre-commercialization manufacturing expenses, and clinical trials, salaries and related personnel expenses including stock-based compensation expense, and facilities and equipment expenses. The upfront consideration and transaction costs associated with acquired in-process research and development are also included in the research and development expenses. The Company accrues for costs incurred as the services are being provided by monitoring the status of the trial or services provided and the invoices received from its external service providers. When the Company makes payments in advance of services being provided, it records those amounts as prepaid expenses on its consolidated balance sheet and expense them as the services are rendered.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accordingly. Concentration Risk Financial instruments, which potentially subject the Company to concentrations of credit risk, principally consist of cash, cash equivalents, investment securities, accounts receivable, and restricted cash. The Company invests its excess cash primarily in money market funds,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a3/AA- or better, or P-1/A-1 or better, as determined by Moody’s Investors Service or Standard &amp; Poor’s . Further, the Company specifies credit quality standards for its customers that are designed to limit the Company’s credit exposure to any single party. The Company does not currently have any of its own manufacturing facilities, and therefore it depends on an outsourced manufacturing strategy for the production of NUPLAZID for commercial use and for the production of its product candidates for clinical trials. The Company has contracts in place with two third-party manufacturers of commercial drug product and one third-party manufacturer of drug substance that is approved for the production of NUPLAZID active pharmaceutical ingredient (API).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For the year ended December 31, 2021 , the Company’s four largest customers represented approximately 74 % of the Company’s product revenue and 77 % of the Company’s accounts receivable balance at December 31, 2021. For the year ended December 31, 2020 , the Company’s four largest customers represented approximately 74 % of the Company’s product revenue and 75 % of the Company’s accounts receivable balance at December 31, 2020. For the year ended December 31, 2019 , the Company’s four largest customers represented approximately 77 % of the Company’s product revenue and 75 % of the Company’s accounts receivable balance at December 31, 2019 . Stock-Based Compensation The fair value of each employee stock option and each employee stock purchase right granted is estimated on the grant date under the fair value method using the Black-Scholes valuation model. The estimated fair value of each stock option and purchase right is then expensed over the requisite service period, which is generally the vesting period. The following weighted-average assumptions were used during these periods:
Years Ended December 31,
2021 2020 2019
Stock Options:
Expected volatility 64 % 63 % 62 %
Risk-free interest rate 1 % 1 % 2 %
Expected dividend yield 0 % 0 % 0 %
Expected life of options in years 5.4 5.5 5.7
Years Ended December 31,
2021 2020 2019
Employee Stock Purchase Plan:
Expected volatility 49 %- 100 % 50 %- 76 % 62 %- 86 %
Risk-free interest rate 0.0 %- 0.5 % 0.1 %- 0.2 % 1.5 %- 2.4 %
Expected dividend yield 0 % 0 % 0 %
Expected life in years 0.5 - 2.0 0.5 - 2.0 0.5 - 2.0 Expected Volatility. The Company considers its historical volatility and implied volatility when determining the expected volatility. Risk-Free Interest Rate. The Company determines its risk-free interest rate assumption based on the U.S. Treasury yield for obligations with contractual terms similar to the expected term of the stock option or purchase right being valued. Expected Dividend Yield. The Company has never paid any dividends and currently has no plans to do so. Expected Life. In determining the expected life for stock options, the Company considers, among other factors, its historical exercise experience to date as well as the mean time remaining to full vesting of all outstanding options and the mean time remaining to the end of the contractual term of all outstanding options. The estimated life for the Company’s employee stock purchase rights is based upon the terms of each offering period. The fair value of restricted stock units (RSUs) is estimated based on the c losing market price of the Company’s common stock on the date of grant. RSUs generally vest over a four-year period. Certain RSUs also have an accelerated vesting clause based on specified market condition target and continued employment through a minimum vesting period. The fair value of RSUs expected to vest are recognized and amortized on a straight-line basis over the requisite service period, which is generally the vesting period. For those RSUs requiring satisfaction of both market and service conditions, the requisite service period is the longest of the explicit, implicit and derived service periods. The fair value of performance-based stock units (PSUs) is estimated based on the closing market price of the Company’s common stock on the date of grant. PSUs vest upon the achievement of certain pre-defined company-specific performance-based criteria. Expense related to these PSUs is recognized ratably over the expected performance period once the pre-defined performance-based criteria for vesting becomes probable. During the year ended December 31, 2021, the Company had a change in estimate related to the achievement of certain performance-based criteria for performance-based stock awards which resulted in a reduction in stock-based compensation expenses by approximatel y $ 6.8 m illion. The table below summarizes the total stock-based compensation expense included in the Company’s statements of operations for the periods presented (in thousands):
Years Ended December 31,
2021 2020 2019
Cost of product sales $ 1,286 $ 2,632 $ 2,936
Research and development 21,969 31,314 32,533
Sales, general and administrative 40,360 50,476 46,796
$ 63,615 $ 84,422 $ 82,265 Income Taxes 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 The Company recognizes the impact of a tax position in the financial statements only if that position is more likely than not to be sustained upon examination by taxing authorities, based on the technical merits of the position. Any interest and penalties related to uncertain tax positions will be reflected in income tax expense.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rights, RSU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December 31, 2021, 2020 and 2019 , options, employee stock purchase rights, RSUs, PSUs, and warrants covering a total of approximately 17,535,000 shares, 19,331,000 shares and 19,516,000 shares, respectively, were excluded from the calculation of diluted net loss per share as their effect would have been anti-dilutive. Segment Reporting Management has determined that the Company operates in one business segment which is the development and commercialization of innovative medicines. All revenues for the years ended December 31, 2021, 2020 and 2019 were generated from customers in the United States. Recently Issued Accounting Standards In June 2016, the FASB issued ASU 2016-13, Financial Instruments-Credit Losses: Measurement of Credit Losses on Financial Instruments ,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is guidance is effective for annual reporting periods beginning after December 15, 2019, including interim periods within those years, with early adoption permitted only as of annual reporting periods beginning after December 15, 2018. The Company adopted this guidance on January 1, 2020. The adoption of ASU 2016-13 did not have material impact on the Company’s consolidated financial statements. In April 2019 , the FASB issued ASU 2019-04, Codification Improvements to Topic 326, Financial Instruments—Credit Losses, Topic 815, Derivatives and Hedging, and Topic 825, Financial Instruments , which, among other things, provides entities with practical expedients and policy elections related to the presentation and disclosure of accrued interest and the related allowance for credit losses and clarifies how to disclose line-of-credit arrangements that are converted to term loans in the vintage table disclosure. ASU 2019-04 has the same effective date as the new credit impairment standard for entities that have not yet adopted the standard. For entities that early adopted the new credit impairment standard, ASU 2019-04 is effective for fiscal years beginning after December 15, 2019 and interim periods therein. Entities that early adopted the new credit impairment standard may early adopt ASU 2019-04. The Company adopted this guidance on January 1, 2020. There was no significant impact of the adoption of this guidance on the Company’s consolidated financial statements. In December 2019, the FASB issued ASU 2019-12 Income Taxes (Topic 740), Simplifying the Accounting for Income Taxes . The Board issued this Update as part of its Simplification Initiative to improve areas of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15, 2020. Early adoption is permitted, including adoption in an interim period. The Company has elected to early adopt ASU 2019-12 as of the beginning of 2020, however, there is no cumulative effect to be recognized with the early adoption and no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1:02:49Z</dcterms:created>
  <dcterms:modified xmlns:dcterms="http://purl.org/dc/terms/" xmlns:xsi="http://www.w3.org/2001/XMLSchema-instance" xsi:type="dcterms:W3CDTF">2022-03-01T11:02:49Z</dcterms:modified>
</cp:coreProperties>
</file>